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Discontinued Operations" sheetId="10" state="visible" r:id="rId10"/>
    <sheet xmlns:r="http://schemas.openxmlformats.org/officeDocument/2006/relationships" name="Sale of Composites Business" sheetId="11" state="visible" r:id="rId11"/>
    <sheet xmlns:r="http://schemas.openxmlformats.org/officeDocument/2006/relationships" name="Revenue Recognition" sheetId="12" state="visible" r:id="rId12"/>
    <sheet xmlns:r="http://schemas.openxmlformats.org/officeDocument/2006/relationships" name="Accounts Receivable" sheetId="13" state="visible" r:id="rId13"/>
    <sheet xmlns:r="http://schemas.openxmlformats.org/officeDocument/2006/relationships" name="Restructuring and Impairment Co" sheetId="14" state="visible" r:id="rId14"/>
    <sheet xmlns:r="http://schemas.openxmlformats.org/officeDocument/2006/relationships" name="Accounting for Stock-Based Comp" sheetId="15" state="visible" r:id="rId15"/>
    <sheet xmlns:r="http://schemas.openxmlformats.org/officeDocument/2006/relationships" name="Supplemental Cash Flow Informat" sheetId="16" state="visible" r:id="rId16"/>
    <sheet xmlns:r="http://schemas.openxmlformats.org/officeDocument/2006/relationships" name="Sale of Receivables" sheetId="17" state="visible" r:id="rId17"/>
    <sheet xmlns:r="http://schemas.openxmlformats.org/officeDocument/2006/relationships" name="Government Subsidies" sheetId="18" state="visible" r:id="rId18"/>
    <sheet xmlns:r="http://schemas.openxmlformats.org/officeDocument/2006/relationships" name="Financing Arrangements" sheetId="19" state="visible" r:id="rId19"/>
    <sheet xmlns:r="http://schemas.openxmlformats.org/officeDocument/2006/relationships" name="Other Non-current Assets" sheetId="20" state="visible" r:id="rId20"/>
    <sheet xmlns:r="http://schemas.openxmlformats.org/officeDocument/2006/relationships" name="Earnings per Share" sheetId="21" state="visible" r:id="rId21"/>
    <sheet xmlns:r="http://schemas.openxmlformats.org/officeDocument/2006/relationships" name="Accumulated Other Comprehensive" sheetId="22" state="visible" r:id="rId22"/>
    <sheet xmlns:r="http://schemas.openxmlformats.org/officeDocument/2006/relationships" name="Business Segment Information" sheetId="23" state="visible" r:id="rId23"/>
    <sheet xmlns:r="http://schemas.openxmlformats.org/officeDocument/2006/relationships" name="Legal Proceedings" sheetId="24" state="visible" r:id="rId24"/>
    <sheet xmlns:r="http://schemas.openxmlformats.org/officeDocument/2006/relationships" name="Revenue Recognition (Tables)" sheetId="25" state="visible" r:id="rId25"/>
    <sheet xmlns:r="http://schemas.openxmlformats.org/officeDocument/2006/relationships" name="Accounts Receivable (Tables)" sheetId="26" state="visible" r:id="rId26"/>
    <sheet xmlns:r="http://schemas.openxmlformats.org/officeDocument/2006/relationships" name="Accounting for Stock-Based Co_2" sheetId="27" state="visible" r:id="rId27"/>
    <sheet xmlns:r="http://schemas.openxmlformats.org/officeDocument/2006/relationships" name="Inventories (Tables)" sheetId="28" state="visible" r:id="rId28"/>
    <sheet xmlns:r="http://schemas.openxmlformats.org/officeDocument/2006/relationships" name="Supplemental Cash Flow Inform_2" sheetId="29" state="visible" r:id="rId29"/>
    <sheet xmlns:r="http://schemas.openxmlformats.org/officeDocument/2006/relationships" name="Financing Arrangements (Tables)" sheetId="30" state="visible" r:id="rId30"/>
    <sheet xmlns:r="http://schemas.openxmlformats.org/officeDocument/2006/relationships" name="Earnings per Share (Tables)" sheetId="31" state="visible" r:id="rId31"/>
    <sheet xmlns:r="http://schemas.openxmlformats.org/officeDocument/2006/relationships" name="Accumulated Other Comprehensi_2" sheetId="32" state="visible" r:id="rId32"/>
    <sheet xmlns:r="http://schemas.openxmlformats.org/officeDocument/2006/relationships" name="Business Segment Information (T" sheetId="33" state="visible" r:id="rId33"/>
    <sheet xmlns:r="http://schemas.openxmlformats.org/officeDocument/2006/relationships" name="Sale of Composites Business (De" sheetId="34" state="visible" r:id="rId34"/>
    <sheet xmlns:r="http://schemas.openxmlformats.org/officeDocument/2006/relationships" name="Revenue Recognition (Details)" sheetId="35" state="visible" r:id="rId35"/>
    <sheet xmlns:r="http://schemas.openxmlformats.org/officeDocument/2006/relationships" name="Revenue Recognition - Contract " sheetId="36" state="visible" r:id="rId36"/>
    <sheet xmlns:r="http://schemas.openxmlformats.org/officeDocument/2006/relationships" name="Revenue recognition - Disaggreg" sheetId="37" state="visible" r:id="rId37"/>
    <sheet xmlns:r="http://schemas.openxmlformats.org/officeDocument/2006/relationships" name="Accounts Receivable (Details)" sheetId="38" state="visible" r:id="rId38"/>
    <sheet xmlns:r="http://schemas.openxmlformats.org/officeDocument/2006/relationships" name="Restructuring and Impairment _2" sheetId="39" state="visible" r:id="rId39"/>
    <sheet xmlns:r="http://schemas.openxmlformats.org/officeDocument/2006/relationships" name="Accounting for Stock-Based Co_3" sheetId="40" state="visible" r:id="rId40"/>
    <sheet xmlns:r="http://schemas.openxmlformats.org/officeDocument/2006/relationships" name="Inventories (Details)" sheetId="41" state="visible" r:id="rId41"/>
    <sheet xmlns:r="http://schemas.openxmlformats.org/officeDocument/2006/relationships" name="Supplemental Cash Flow Inform_3" sheetId="42" state="visible" r:id="rId42"/>
    <sheet xmlns:r="http://schemas.openxmlformats.org/officeDocument/2006/relationships" name="Sale of Receivables (Details)" sheetId="43" state="visible" r:id="rId43"/>
    <sheet xmlns:r="http://schemas.openxmlformats.org/officeDocument/2006/relationships" name="Government Subsidies (Details)" sheetId="44" state="visible" r:id="rId44"/>
    <sheet xmlns:r="http://schemas.openxmlformats.org/officeDocument/2006/relationships" name="Financing Arrangements (Details" sheetId="45" state="visible" r:id="rId45"/>
    <sheet xmlns:r="http://schemas.openxmlformats.org/officeDocument/2006/relationships" name="Other Non-current Assets - Inve" sheetId="46" state="visible" r:id="rId46"/>
    <sheet xmlns:r="http://schemas.openxmlformats.org/officeDocument/2006/relationships" name="Earnings per Share (Details)" sheetId="47" state="visible" r:id="rId47"/>
    <sheet xmlns:r="http://schemas.openxmlformats.org/officeDocument/2006/relationships" name="Accumulated Other Comprehensi_3" sheetId="48" state="visible" r:id="rId48"/>
    <sheet xmlns:r="http://schemas.openxmlformats.org/officeDocument/2006/relationships" name="Business Segment Information - " sheetId="49" state="visible" r:id="rId49"/>
    <sheet xmlns:r="http://schemas.openxmlformats.org/officeDocument/2006/relationships" name="Business Segment Information _2" sheetId="50" state="visible" r:id="rId50"/>
    <sheet xmlns:r="http://schemas.openxmlformats.org/officeDocument/2006/relationships" name="Legal Proceedings (Details)" sheetId="51" state="visible" r:id="rId5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_);_(&quot;$ &quot;(#,##0.0)"/>
    <numFmt numFmtId="166" formatCode="#,##0.0_);(#,##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45" customWidth="1" min="1" max="1"/>
    <col width="30" customWidth="1" min="2" max="2"/>
  </cols>
  <sheetData>
    <row r="1">
      <c r="A1" s="1" t="inlineStr">
        <is>
          <t>Document and Entity Information</t>
        </is>
      </c>
      <c r="B1" s="2" t="inlineStr">
        <is>
          <t>6 Months Ended</t>
        </is>
      </c>
    </row>
    <row r="2">
      <c r="B2" s="2" t="inlineStr">
        <is>
          <t>Nov. 30, 2020shares</t>
        </is>
      </c>
    </row>
    <row r="3">
      <c r="A3" s="3" t="inlineStr">
        <is>
          <t>Document and Entity Information</t>
        </is>
      </c>
    </row>
    <row r="4">
      <c r="A4" s="4" t="inlineStr">
        <is>
          <t>Document Type</t>
        </is>
      </c>
      <c r="B4" s="4" t="inlineStr">
        <is>
          <t>10-Q</t>
        </is>
      </c>
    </row>
    <row r="5">
      <c r="A5" s="4" t="inlineStr">
        <is>
          <t>Document Transition Report</t>
        </is>
      </c>
      <c r="B5" s="4" t="inlineStr">
        <is>
          <t>false</t>
        </is>
      </c>
    </row>
    <row r="6">
      <c r="A6" s="4" t="inlineStr">
        <is>
          <t>Document Quarterly Report</t>
        </is>
      </c>
      <c r="B6" s="4" t="inlineStr">
        <is>
          <t>true</t>
        </is>
      </c>
    </row>
    <row r="7">
      <c r="A7" s="4" t="inlineStr">
        <is>
          <t>Document Period End Date</t>
        </is>
      </c>
      <c r="B7" s="4" t="inlineStr">
        <is>
          <t>Nov. 30,
		2020</t>
        </is>
      </c>
    </row>
    <row r="8">
      <c r="A8" s="4" t="inlineStr">
        <is>
          <t>Entity File Number</t>
        </is>
      </c>
      <c r="B8" s="4" t="inlineStr">
        <is>
          <t>1-6263</t>
        </is>
      </c>
    </row>
    <row r="9">
      <c r="A9" s="4" t="inlineStr">
        <is>
          <t>Entity Registrant Name</t>
        </is>
      </c>
      <c r="B9" s="4" t="inlineStr">
        <is>
          <t>AAR CORP</t>
        </is>
      </c>
    </row>
    <row r="10">
      <c r="A10" s="4" t="inlineStr">
        <is>
          <t>Entity Incorporation, State or Country Code</t>
        </is>
      </c>
      <c r="B10" s="4" t="inlineStr">
        <is>
          <t>DE</t>
        </is>
      </c>
    </row>
    <row r="11">
      <c r="A11" s="4" t="inlineStr">
        <is>
          <t>Entity Tax Identification Number</t>
        </is>
      </c>
      <c r="B11" s="4" t="inlineStr">
        <is>
          <t>36-2334820</t>
        </is>
      </c>
    </row>
    <row r="12">
      <c r="A12" s="4" t="inlineStr">
        <is>
          <t>Entity Address, Address Line One</t>
        </is>
      </c>
      <c r="B12" s="4" t="inlineStr">
        <is>
          <t>One AAR Place</t>
        </is>
      </c>
    </row>
    <row r="13">
      <c r="A13" s="4" t="inlineStr">
        <is>
          <t>Entity Address, Address Line Two</t>
        </is>
      </c>
      <c r="B13" s="4" t="inlineStr">
        <is>
          <t>1100 N. Wood Dale Road</t>
        </is>
      </c>
    </row>
    <row r="14">
      <c r="A14" s="4" t="inlineStr">
        <is>
          <t>Entity Address, City or Town</t>
        </is>
      </c>
      <c r="B14" s="4" t="inlineStr">
        <is>
          <t>Wood Dale</t>
        </is>
      </c>
    </row>
    <row r="15">
      <c r="A15" s="4" t="inlineStr">
        <is>
          <t>Entity Address, State or Province</t>
        </is>
      </c>
      <c r="B15" s="4" t="inlineStr">
        <is>
          <t>IL</t>
        </is>
      </c>
    </row>
    <row r="16">
      <c r="A16" s="4" t="inlineStr">
        <is>
          <t>Entity Address, Postal Zip Code</t>
        </is>
      </c>
      <c r="B16" s="4" t="inlineStr">
        <is>
          <t>60191</t>
        </is>
      </c>
    </row>
    <row r="17">
      <c r="A17" s="4" t="inlineStr">
        <is>
          <t>City Area Code</t>
        </is>
      </c>
      <c r="B17" s="4" t="inlineStr">
        <is>
          <t>630</t>
        </is>
      </c>
    </row>
    <row r="18">
      <c r="A18" s="4" t="inlineStr">
        <is>
          <t>Local Phone Number</t>
        </is>
      </c>
      <c r="B18" s="4" t="inlineStr">
        <is>
          <t>227-2000</t>
        </is>
      </c>
    </row>
    <row r="19">
      <c r="A19" s="4" t="inlineStr">
        <is>
          <t>Entity Current Reporting Status</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B24" s="5" t="n">
        <v>35292336</v>
      </c>
    </row>
    <row r="25">
      <c r="A25" s="4" t="inlineStr">
        <is>
          <t>Entity Central Index Key</t>
        </is>
      </c>
      <c r="B25" s="4" t="inlineStr">
        <is>
          <t>0000001750</t>
        </is>
      </c>
    </row>
    <row r="26">
      <c r="A26" s="4" t="inlineStr">
        <is>
          <t>Entity Interactive Data Current</t>
        </is>
      </c>
      <c r="B26" s="4" t="inlineStr">
        <is>
          <t>Yes</t>
        </is>
      </c>
    </row>
    <row r="27">
      <c r="A27" s="4" t="inlineStr">
        <is>
          <t>Current Fiscal Year End Date</t>
        </is>
      </c>
      <c r="B27" s="4" t="inlineStr">
        <is>
          <t>--05-31</t>
        </is>
      </c>
    </row>
    <row r="28">
      <c r="A28" s="4" t="inlineStr">
        <is>
          <t>Document Fiscal Period Focus</t>
        </is>
      </c>
      <c r="B28" s="4" t="inlineStr">
        <is>
          <t>Q2</t>
        </is>
      </c>
    </row>
    <row r="29">
      <c r="A29" s="4" t="inlineStr">
        <is>
          <t>Document Fiscal Year Focus</t>
        </is>
      </c>
      <c r="B29" s="4" t="inlineStr">
        <is>
          <t>2021</t>
        </is>
      </c>
    </row>
    <row r="30">
      <c r="A30" s="4" t="inlineStr">
        <is>
          <t>Amendment Flag</t>
        </is>
      </c>
      <c r="B30" s="4" t="inlineStr">
        <is>
          <t>false</t>
        </is>
      </c>
    </row>
    <row r="31">
      <c r="A31" s="4" t="inlineStr">
        <is>
          <t>Common Stock | NEW YORK STOCK EXCHANGE, INC.</t>
        </is>
      </c>
    </row>
    <row r="32">
      <c r="A32" s="3" t="inlineStr">
        <is>
          <t>Document and Entity Information</t>
        </is>
      </c>
    </row>
    <row r="33">
      <c r="A33" s="4" t="inlineStr">
        <is>
          <t>Title of 12(b) Security</t>
        </is>
      </c>
      <c r="B33" s="4" t="inlineStr">
        <is>
          <t>Common Stock, $1.00 par value</t>
        </is>
      </c>
    </row>
    <row r="34">
      <c r="A34" s="4" t="inlineStr">
        <is>
          <t>Trading Symbol</t>
        </is>
      </c>
      <c r="B34" s="4" t="inlineStr">
        <is>
          <t>AIR</t>
        </is>
      </c>
    </row>
    <row r="35">
      <c r="A35" s="4" t="inlineStr">
        <is>
          <t>Security Exchange Name</t>
        </is>
      </c>
      <c r="B35" s="4" t="inlineStr">
        <is>
          <t>NYSE</t>
        </is>
      </c>
    </row>
    <row r="36">
      <c r="A36" s="4" t="inlineStr">
        <is>
          <t>Common Stock | CHICAGO STOCK EXCHANGE, INC</t>
        </is>
      </c>
    </row>
    <row r="37">
      <c r="A37" s="3" t="inlineStr">
        <is>
          <t>Document and Entity Information</t>
        </is>
      </c>
    </row>
    <row r="38">
      <c r="A38" s="4" t="inlineStr">
        <is>
          <t>Title of 12(b) Security</t>
        </is>
      </c>
      <c r="B38" s="4" t="inlineStr">
        <is>
          <t>Common Stock, $1.00 par value</t>
        </is>
      </c>
    </row>
    <row r="39">
      <c r="A39" s="4" t="inlineStr">
        <is>
          <t>Trading Symbol</t>
        </is>
      </c>
      <c r="B39" s="4" t="inlineStr">
        <is>
          <t>AIR</t>
        </is>
      </c>
    </row>
    <row r="40">
      <c r="A40" s="4" t="inlineStr">
        <is>
          <t>Security Exchange Name</t>
        </is>
      </c>
      <c r="B40" s="4" t="inlineStr">
        <is>
          <t>CHX</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Discontinued Operations</t>
        </is>
      </c>
      <c r="B1" s="2" t="inlineStr">
        <is>
          <t>6 Months Ended</t>
        </is>
      </c>
    </row>
    <row r="2">
      <c r="B2" s="2" t="inlineStr">
        <is>
          <t>Nov. 30, 2020</t>
        </is>
      </c>
    </row>
    <row r="3">
      <c r="A3" s="4" t="inlineStr">
        <is>
          <t>Discontinued operation, Disposed of by sale | COCO</t>
        </is>
      </c>
    </row>
    <row r="4">
      <c r="A4" s="3" t="inlineStr">
        <is>
          <t>Discontinued Operations</t>
        </is>
      </c>
    </row>
    <row r="5">
      <c r="A5" s="4" t="inlineStr">
        <is>
          <t>Discontinued Operations</t>
        </is>
      </c>
      <c r="B5" s="4" t="inlineStr">
        <is>
          <t>Note 2 – Discontinued Operations ​ During the third quarter of fiscal 2018, we decided to pursue the sale of our Contractor-Owned, Contractor-Operated (“COCO”) business previously included in our Expeditionary Services segment. Due to this strategic shift, the assets, liabilities, and results of operations of our COCO business have been reported as discontinued operations for all periods presented. Unless otherwise noted, amounts and disclosures throughout these Notes to Condensed Consolidated Financial Statements relate to our continuing operations. ​ In the fourth quarter of fiscal 2020, we completed the sale of the last operating contract of the COCO business shortly after government approval. Our continuing involvement in the COCO business is limited to the lease of certain aircraft which is an obligation of the acquirer of this contract. The assets and liabilities of our discontinued operations are primarily comprised of right-of-use assets and lease-related liabiliti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Sale of Composites Business</t>
        </is>
      </c>
      <c r="B1" s="2" t="inlineStr">
        <is>
          <t>6 Months Ended</t>
        </is>
      </c>
    </row>
    <row r="2">
      <c r="B2" s="2" t="inlineStr">
        <is>
          <t>Nov. 30, 2020</t>
        </is>
      </c>
    </row>
    <row r="3">
      <c r="A3" s="4" t="inlineStr">
        <is>
          <t>Disposed of by sale | Composites Business</t>
        </is>
      </c>
    </row>
    <row r="4">
      <c r="A4" s="3" t="inlineStr">
        <is>
          <t>Sale of Business</t>
        </is>
      </c>
    </row>
    <row r="5">
      <c r="A5" s="4" t="inlineStr">
        <is>
          <t>Sale of Composites Business</t>
        </is>
      </c>
      <c r="B5" s="4" t="inlineStr">
        <is>
          <t>Note 3 – Sale of Composites Business ​ On August 31, 2020, we completed the sale of our aerostructures and aerospace products operations located in Clearwater, Florida and Sacramento, California (“Composites”). The Composites business was formerly included in our Expeditionary Services segment. The sale of Composites is consistent with our multi-year strategy to focus our portfolio on our core services offerings and the transaction will allow us to further prioritize our efforts in our principal businesses. ​ We recognized a loss on the sale of the Composites business of $19.5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6 Months Ended</t>
        </is>
      </c>
    </row>
    <row r="2">
      <c r="B2" s="2" t="inlineStr">
        <is>
          <t>Nov. 30, 2020</t>
        </is>
      </c>
    </row>
    <row r="3">
      <c r="A3" s="3" t="inlineStr">
        <is>
          <t>Revenue Recognition</t>
        </is>
      </c>
    </row>
    <row r="4">
      <c r="A4" s="4" t="inlineStr">
        <is>
          <t>Revenue Recognition</t>
        </is>
      </c>
      <c r="B4" s="4" t="inlineStr">
        <is>
          <t>Note 4 – Revenue Recognition ​ Revenue is measured based on the consideration specified in a contract with a customer, and excludes any sales incentives and amounts collected on behalf of third parties. We recognize revenue when we satisfy a performance obligation by transferring control over a product or service to a customer. ​ Our unit of accounting for revenue recognition is a performance obligation included in our customer contracts. A performance obligation reflects the distinct good or service that we must transfer to a customer. At contract inception, we evaluate if the contract should be accounted for as a single performance obligation or if the contract contains multiple performance obligations. In some cases, our contract with the customer is considered one performance obligation as it includes factors such as the good or service being provided is significantly integrated with other promises in the contract, the service provided significantly modifies or customizes another good or service or the good or service is highly interdependent or interrelated. If the contract has more than one performance obligation, we determine the standalone price of each distinct good or service underlying each performance obligation and allocates the transaction price based on their relative standalone selling prices. ​ The transaction price of a contract, which can include both fixed and variable amounts, is allocated to each performance obligation identified. Some contracts contain variable consideration, which could include incremental fees or penalty provisions related to performance. Variable consideration that can be reasonably estimated based on current assumptions and historical information is included in the transaction price at the inception of the contract but limited to the amount that is probable that a significant reversal in the amount of cumulative revenue recognized will not occur. Variable consideration that cannot be reasonably estimated is recorded when known. ​ Our performance obligations are satisfied over time as work progresses or at a point in time based on transfer of control of products and services to our customers. The majority of our sales from products are recognized at a point in time upon transfer of control to the customer, which generally occurs upon shipment. In connection with certain sales of products, we also provide logistics services, which include inventory management, replenishment, and other related services. The price of such services is generally included in the price of the products delivered to the customer, and revenues are recognized upon delivery of the product, at which point the customer has obtained control of the product. We do not account for these services separate from the related product sales as the services are inputs required to fulfill part orders received from customers. ​ For our performance obligations that are satisfied over time, we measure progress in a manner that depicts the performance of transferring control to the customer. As such, we utilize the input method of cost-to-cost to recognize revenue over time as this depicts when control of the promised goods or services is transferred to the customer. Revenue is recognized based on the relationship of actual costs incurred to date to the estimated total cost at completion of the performance obligation. We are required to make certain judgments and estimates, including estimated revenues and costs, as well as inflation and the overall profitability of the arrangement. Key assumptions involved include future labor costs and efficiencies, overhead costs, and ultimate timing of product delivery. Differences may occur between the judgments and estimates made by management and actual program results. For contracts that are deemed to be loss contracts, we establish forward loss reserves for total estimated costs that are in excess of total estimated consideration in the period in which they become known. ​ When contracts are modified, we consider whether the modification either creates new or changes the existing enforceable rights and obligations. Contract modifications that are for goods or services that are not distinct from the existing contract, due to the significant integration with the original goods or services provided, are accounted for as if they were part of that existing contract with the effect of the contract modification recognized as an adjustment to revenue on a cumulative catch-up basis. When the modifications include additional performance obligations that are distinct, they are accounted for as a new contract and performance obligation, which are recognized prospectively. ​ Changes in estimates and assumptions related to our arrangements accounted for using the cost-to-cost method are recorded using the cumulative catch-up method of accounting. These changes are primarily adjustments to the estimated profitability for our long-term programs where we provide component inventory management and/or repair services. For the three-month periods ended November 30, 2020 and 2019, we recognized favorable cumulative catch-up adjustments of $2.5 million and $1.9 million, respectively. For the six-month periods ended November 30, 2020 and 2019, we recognized favorable cumulative catch-up adjustments of $2.8 million and $1.9 million, respectively. ​ Under most of our U.S. government contracts, if the contract is terminated for convenience, we are entitled to payment for items delivered and fair compensation for work performed, the costs of settling and paying other claims, and a reasonable profit on the costs incurred or committed. ​ We have elected to use certain practical expedients permitted under ASU No. 2014-09, Revenue from Contracts with Customers . Shipping and handling fees and costs incurred associated with outbound freight after control over a product has transferred to a customer are accounted for as a fulfillment cost and are included in Cost of sales on our Condensed Consolidated Statement of Operations, and are not considered a performance obligation to our customers. Our reported sales on our Condensed Consolidated Statement of Operations are net of any sales or related non-income taxes. We also utilize the “as invoiced” practical expedient in certain cases where performance obligations are satisfied over time and the invoiced amount corresponds directly with the value we are providing to the customer. ​ Contract Assets and Liabilities ​ The timing of revenue recognition, customer billings, and cash collections results in a contract asset or contract liability at the end of each reporting period. Contract assets consist of costs incurred where revenue recognized over time using the cost-to-cost model exceeds the amounts billed to customers. Contract liabilities include advance payments and billings in excess of revenue recognized. Certain customers make advance payments prior to the satisfaction of our performance obligations on the contract. These amounts are recorded as contract liabilities until such performance obligations are satisfied, either over time as costs are incurred or at a point in time when deliveries are made. Contract assets and contract liabilities are determined on a contract-by-contract basis. ​ Net contract assets and liabilities are as follows: ​ ​ ​ ​ ​ ​ ​ ​ ​ ​ ​ ​ ​ November 30, May 31, ​ ​ ​ ​ ​ 2020 ​ 2020 ​ Change ​ Contract assets – current ​ $ 52.8 ​ $ 49.3 ​ $ 3.5 ​ Contract assets – non-current ​ ​ 24.1 ​ ​ 22.4 ​ ​ 1.7 ​ Contract liabilities: ​ ​ ​ ​ ​ ​ ​ ​ ​ ​ Deferred revenue – current ​ ​ (18.1) ​ ​ (11.2) ​ ​ (6.9) ​ Deferred revenue on long-term contracts ​ ​ (30.3) ​ (88.0) ​ 57.7 ​ Net contract assets (liabilities) ​ $ 28.5 ​ $ (27.5) ​ $ 56.0 ​ ​ Contract assets – non-current is reported within Other non-current assets, and Contract liabilities – current is reported within Accrued liabilities on our Condensed Consolidated Balance Sheet. Changes in contract assets and contract liabilities primarily result from the timing difference between our performance of services and payments from customers. ​ During the first quarter of fiscal 2021, we terminated a commercial power-by-the-hour ("PBH") customer contract which resulted in a charge of $2.2 million. During fiscal 2020, we established forward loss reserves for a certain PBH contract where total estimated costs are in excess of the total estimated consideration over the remainder of the contract. As of November 30, 2020, our Condensed Consolidated Balance Sheet included remaining forward loss reserves of $4.2 million with $3.7 million classified as current in Accrued liabilities and $0.5 million classified as long-term in Other liabilities. ​ To support our PBH customer contracts, we previously entered into an agreement with a component repair facility to outsource a portion of the component repair and overhaul services. The agreement included certain minimum repair volume guarantees which we have not met due to the impact of COVID-19 on commercial passenger aircraft flight hours. During the three-month period ended November 30, 2020, we recognized a $4.5 million charge to reflect our estimated obligation over the remainder of the agreement for not achieving the minimum volume guarantees. ​ Changes in our deferred revenue were as follows for the three- and six-month periods ended November 30, 2020 and 2019: ​ ​ ​ ​ ​ ​ ​ ​ ​ ​ ​ ​ ​ ​ ​ ​ Three Months Ended Six Months Ended ​ ​ ​ November 30, ​ November 30, ​ ​ ​ 2020 2019 ​ 2020 2019 ​ Deferred revenue at beginning of period ​ $ (85.4) ​ $ (86.3) ​ $ (99.2) ​ $ (96.4) ​ Revenue deferred ​ (50.8) ​ (153.7) ​ (123.0) ​ (240.3) ​ Revenue recognized ​ 87.6 ​ 103.3 ​ 176.1 ​ 204.3 ​ Other ​ 0.2 ​ 2.9 ​ (2.3) ​ (1.4) ​ Deferred revenue at end of period ​ $ (48.4) ​ $ (133.8) ​ $ (48.4) ​ $ (133.8) ​ ​ Remaining Performance Obligations ​ As of November 30, 2020, we had approximately $750 million of remaining performance obligations, also referred to as firm backlog, which excludes unexercised contract options and potential orders under our indefinite-delivery, indefinite-quantity (IDIQ) contracts. We expect that approximately 50% of this backlog will be recognized as revenue over the next 12 months with the majority of the remainder recognized over the next three years. The amount of remaining performance obligations that are expected to be recognized as revenue beyond 12 months, primarily relates to our . ​ Disaggregation of Revenue ​ Sales across the major customer markets for each of our reportable segments for the three- and six-month periods ended November 30, 2020 and 2019 were as follows: ​ ​ ​ ​ ​ ​ ​ ​ ​ ​ ​ ​ ​ ​ ​ ​ ​ Three Months Ended ​ Six Months Ended ​ ​ November 30, November 30, ​ ​ ​ 2020 2019 ​ 2020 2019 ​ Aviation Services: ​ ​ ​ ​ ​ ​ ​ ​ ​ ​ ​ Commercial ​ $ 192.2 ​ $ 369.6 ​ $ 361.8 ​ $ 700.1 ​ Government and defense ​ 192.8 ​ 162.4 ​ 386.8 ​ 343.7 ​ ​ ​ $ 385.0 ​ $ 532.0 ​ $ 748.6 ​ $ 1,043.8 ​ Expeditionary Services: ​ ​ ​ ​ ​ ​ ​ ​ ​ ​ ​ ​ ​ Commercial ​ $ 2.0 ​ $ 6.4 ​ $ 7.7 ​ $ 12.1 ​ Government and defense ​ 16.6 ​ 22.5 ​ 48.1 ​ 46.5 ​ ​ ​ $ 18.6 ​ $ 28.9 ​ $ 55.8 ​ $ 58.6 ​ ​ Sales by geographic region for the three- and six-month periods ended November 30, 2020 and 2019 were as follows: ​ ​ ​ ​ ​ ​ ​ ​ ​ ​ ​ ​ ​ ​ ​ ​ ​ Three Months Ended ​ Six Months Ended ​ ​ ​ November 30, ​ November 30, ​ ​ 2020 2019 2020 2019 ​ Aviation Services: ​ ​ ​ ​ ​ ​ ​ ​ ​ ​ ​ North America ​ $ 314.1 ​ $ 395.6 ​ $ 608.9 ​ $ 786.0 ​ Europe/Africa ​ ​ 45.7 ​ ​ 99.8 ​ ​ 96.7 ​ ​ 188.0 ​ Other ​ ​ 25.2 ​ ​ 36.6 ​ ​ 43.0 ​ ​ 69.8 ​ ​ ​ $ 385.0 ​ $ 532.0 ​ $ 748.6 ​ $ 1,043.8 ​ Expeditionary Services: ​ ​ ​ ​ ​ ​ ​ ​ ​ ​ ​ ​ ​ North America ​ $ 18.4 ​ $ 26.4 ​ $ 53.3 ​ $ 54.6 ​ Europe/Africa ​ 0.2 ​ 2.2 ​ 2.4 ​ 3.6 ​ Other ​ — ​ 0.3 ​ 0.1 ​ 0.4 ​ ​ ​ $ 18.6 ​ $ 28.9 ​ $ 55.8 ​ $ 58.6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ounts Receivable</t>
        </is>
      </c>
      <c r="B1" s="2" t="inlineStr">
        <is>
          <t>6 Months Ended</t>
        </is>
      </c>
    </row>
    <row r="2">
      <c r="B2" s="2" t="inlineStr">
        <is>
          <t>Nov. 30, 2020</t>
        </is>
      </c>
    </row>
    <row r="3">
      <c r="A3" s="3" t="inlineStr">
        <is>
          <t>Accounts Receivable</t>
        </is>
      </c>
    </row>
    <row r="4">
      <c r="A4" s="4" t="inlineStr">
        <is>
          <t>Accounts Receivable</t>
        </is>
      </c>
      <c r="B4" s="4" t="inlineStr">
        <is>
          <t xml:space="preserve">Note 5 – Accounts Receivable ​ Financial instruments that potentially subject us to concentrations of market or credit risk consist principally of trade receivables. While our trade receivables are diverse and represent a number of entities and geographic regions, the majority are with the U.S. government and its contractors and entities in the aviation industry. The composition of our accounts receivable is as follows: ​ ​ ​ ​ ​ ​ ​ ​ ​ ​ November 30, ​ May 31, ​ 2020 2020 U.S. Government contracts: ​ ​ Trade receivables ​ $ 30.4 ​ $ 33.9 Unbilled receivables ​ 25.6 ​ 27.4 ​ ​ 56.0 ​ 61.3 All other customers: ​ ​ Trade receivables ​ 88.9 ​ 81.7 Unbilled receivables ​ 24.9 ​ 28.9 ​ ​ 113.8 ​ 110.6 ​ ​ $ 169.8 ​ $ 171.9 ​ We currently have past due accounts receivable owed by former commercial program customers primarily related to our exit from customer contracts in certain geographies, including Colombia and Peru. Our past due accounts receivable owed by these customers wa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tructuring and Impairment Costs</t>
        </is>
      </c>
      <c r="B1" s="2" t="inlineStr">
        <is>
          <t>6 Months Ended</t>
        </is>
      </c>
    </row>
    <row r="2">
      <c r="B2" s="2" t="inlineStr">
        <is>
          <t>Nov. 30, 2020</t>
        </is>
      </c>
    </row>
    <row r="3">
      <c r="A3" s="3" t="inlineStr">
        <is>
          <t>Restructuring and Impairment Costs.</t>
        </is>
      </c>
    </row>
    <row r="4">
      <c r="A4" s="4" t="inlineStr">
        <is>
          <t>Restructuring and Impairment Costs</t>
        </is>
      </c>
      <c r="B4" s="4" t="inlineStr">
        <is>
          <t xml:space="preserve">Note 6 – Restructuring and Impairment Costs ​ During the six-month period ended November 30, 2020, we incurred severance and furlough-related costs of $8.2 million which were included as a component of Cost of sales and Selling, general and administrative on our Condensed Consolidated Statements of Operations. Our liability for severance costs, inclusive of charges in prior periods which have not yet been paid, was ​ In accordance with ASC 360, Property, Plant and Equipment , we are required to test for impairment of long-lived assets whenever events or changes in circumstances indicate the carrying value of an asset may not be recoverable from its undiscounted cash flows. We utilize certain assumptions to estimate future undiscounted cash flows, including demand for our services, future market conditions and trends, business development pipeline of opportunities, current and future lease rates, lease terms, and residual values. In light of recent declines in commercial airline volumes and commercial program contract terminations, we evaluated future cash flows related to certain rotable assets supporting long-term programs and recognized asset impairment charges of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ounting for Stock-Based Compensation</t>
        </is>
      </c>
      <c r="B1" s="2" t="inlineStr">
        <is>
          <t>6 Months Ended</t>
        </is>
      </c>
    </row>
    <row r="2">
      <c r="B2" s="2" t="inlineStr">
        <is>
          <t>Nov. 30, 2020</t>
        </is>
      </c>
    </row>
    <row r="3">
      <c r="A3" s="3" t="inlineStr">
        <is>
          <t>Accounting for Stock-Based Compensation</t>
        </is>
      </c>
    </row>
    <row r="4">
      <c r="A4" s="4" t="inlineStr">
        <is>
          <t>Accounting for Stock-Based Compensation</t>
        </is>
      </c>
      <c r="B4" s="4" t="inlineStr">
        <is>
          <t>Note 7 – Accounting for Stock-Based Compensation ​ Restricted Stock ​ In the three-month period ended August 31, 2020, as part of our annual long-term stock incentive compensation, we granted 141,615 shares of time-based restricted stock to eligible employees. The grant date fair value per share for these shares was $18.94 (the closing price on the grant date). We also granted 71,025 shares of time-based restricted stock to members of the Board of Directors with an average grant date fair value per share of $20.00. ​ Expense charged to operations for restricted stock during the three-month periods ended November 30, 2020 and 2019 was $0.8 million and $1.8 million, respectively, and $2.7 and $4.9 million during the six-month periods ended November 30, 2020 and 2019. Stock Options ​ In July 2020, as part of our annual long-term stock incentive compensation, we issued 927,300 stock options to eligible employees at an exercise price of $18.94. The stock option awards were issued subject to stockholder approval of an increase in available shares under the AAR CORP. 2013 Stock Plan. Stockholders approved the amendment to the AAR CORP. 2013 Stock Plan at the 2020 Annual Meeting of Stockholders held October 7, 2020 and the shares were granted at a weighted average fair value of $5.89 . The fair value of stock options was estimated using the Black-Scholes option pricing model with the following assumptions: ​ ​ ​ ​ ​ Risk-free interest rate 0.4 % Expected volatility of common stock 40.2 % Dividend yield 1.6 % Expected option term in years 4.8 ​ ​ The total intrinsic value of stock options exercised during the six-month periods ended November 30, 2020 and 2019 was $0.1 million and $2.0 million, respectively. Expense charged to operations for stock options during the three-month periods ended November 30, 2020 and 2019 was $1.0 million and $1.0 million, respectively, and during the six-month periods ended November 30, 2020 and 2019 was $1.8 million and $2.2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Cash Flow Information</t>
        </is>
      </c>
      <c r="B1" s="2" t="inlineStr">
        <is>
          <t>6 Months Ended</t>
        </is>
      </c>
    </row>
    <row r="2">
      <c r="B2" s="2" t="inlineStr">
        <is>
          <t>Nov. 30, 2020</t>
        </is>
      </c>
    </row>
    <row r="3">
      <c r="A3" s="3" t="inlineStr">
        <is>
          <t>Supplemental Cash Flow Information</t>
        </is>
      </c>
    </row>
    <row r="4">
      <c r="A4" s="4" t="inlineStr">
        <is>
          <t>Supplemental Cash Flow Information</t>
        </is>
      </c>
      <c r="B4" s="4" t="inlineStr">
        <is>
          <t>Note 9 – Supplemental Cash Flow Information ​ ​ ​ ​ ​ ​ ​ ​ ​ ​ ​ Six Months Ended ​ ​ ​ November 30, ​ ​ 2020 2019 ​ Interest paid ​ $ 2.6 ​ $ 3.8 ​ Income taxes paid ​ 2.2 ​ 12.7 ​ Income tax refunds received ​ ​ 0.1 ​ ​ 2.4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ale of Receivables</t>
        </is>
      </c>
      <c r="B1" s="2" t="inlineStr">
        <is>
          <t>6 Months Ended</t>
        </is>
      </c>
    </row>
    <row r="2">
      <c r="B2" s="2" t="inlineStr">
        <is>
          <t>Nov. 30, 2020</t>
        </is>
      </c>
    </row>
    <row r="3">
      <c r="A3" s="3" t="inlineStr">
        <is>
          <t>Sale of Receivables</t>
        </is>
      </c>
    </row>
    <row r="4">
      <c r="A4" s="4" t="inlineStr">
        <is>
          <t>Sale of Receivables</t>
        </is>
      </c>
      <c r="B4" s="4" t="inlineStr">
        <is>
          <t xml:space="preserve">Note 10 – Sale of Receivables ​ On February 23, 2018, we entered into a Purchase Agreement with Citibank N.A. (“Purchaser”) for the sale, from time to time, of certain accounts receivable due from certain customers (the “Purchase Agreement”). Under the Purchase Agreement, the maximum amount of receivables sold is limited to $150 million and Purchaser may, but is not required to, purchase the eligible receivables we offer to sell. The term of the Purchase Agreement runs through February 22, 2021, however, the Purchase Agreement may also be terminated earlier under certain circumstances. The term of the Purchase Agreement shall be automatically extended for annual terms unless either party provides advance notice that they do not intend to extend the term. ​ We have no retained interests in the sold receivables, other than limited recourse obligations in certain circumstances, and only perform collection and administrative functions for the Purchaser. We account for these receivable transfers as sales under ASC 860, Transfers and Servicing ​ During the six-month periods ended November 30, 2020 and 2019, we sold $243.1 million and $404.8 million, respectively, of receivables under the Purchase Agreement and remitted $268.5 million and $405.3 million, respectively, to the Purchaser on their behalf. As of November 30, 2020 and May 31, 2020, we had collected cash of $3.0 million and $20.0 million, respectively, which was not yet remitted to the Purchaser as of those dates and was classified as Restricted cash on our Condensed Consolidated Balance Sheets. ​ We recognize discounts on the sale of our receivables and other fees related to the Purchase Agreement in Other expense, net on our Condensed Consolidated Statements of Operations. We incurred discounts on the sale of our receivables of $0.1 million and $0.5 million during the three-month periods ended November 30, 2020 and 2019, respectively, and $0.2 million and $1.1 million during the six-month periods ended November 30, 2020 and 2019,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Government Subsidies</t>
        </is>
      </c>
      <c r="B1" s="2" t="inlineStr">
        <is>
          <t>6 Months Ended</t>
        </is>
      </c>
    </row>
    <row r="2">
      <c r="B2" s="2" t="inlineStr">
        <is>
          <t>Nov. 30, 2020</t>
        </is>
      </c>
    </row>
    <row r="3">
      <c r="A3" s="3" t="inlineStr">
        <is>
          <t>Government Subsidies</t>
        </is>
      </c>
    </row>
    <row r="4">
      <c r="A4" s="4" t="inlineStr">
        <is>
          <t>Government Subsidies</t>
        </is>
      </c>
      <c r="B4" s="4" t="inlineStr">
        <is>
          <t>Note 11 – Government Subsidies ​ On March 27, 2020, the Coronavirus Aid, Relief, and Economic Security Act (“CARES Act”) was enacted in the U.S. in response to the COVID-19 pandemic. The CARES Act includes provisions relating to refundable payroll tax credits, deferral of the employer portion of certain payroll taxes, net operating loss carrybacks, and other areas. The payroll tax deferral requires that the deferred payroll taxes be paid over two years , with half of the amount required to be paid by December 31, 2021 and the other half by December 31, 2022. As of November 30, 2020, we deferred $11.0 million of payroll taxes which are included in Other liabilities on our Condensed Consolidated Balance Sheet. ​ During the three-month period ended August 31, 2020, we received $57.2 million from the U.S. Treasury Department through the Payroll Support Program under the CARES Act. This funding included a $48.5 million cash grant which is to be used exclusively for the continuation of payment of employee wages, salaries and benefits for employees of certain maintenance, repair, and overhaul (“ MRO”) facilities. The grant is being recognized as contra-expense on our Condensed Consolidated Statement of Operations as the eligible wages, salaries and benefits are incurred. During the three-month period ended November 30, 2020, we recognized contra-expense within Cost of sales and Selling, general and administrative expenses of $16.8 million and $0.4 million, respectively, and during the six-month period ended November 30, 2020, we recognized contra-expense within Cost of sales and Selling, general and administrative expenses of $24.3 million and $0.6 million. ​ The remaining funding of $8.7 million is a low interest 10-year senior unsecured promissory note (“Promissory Note”) which bears interest at a rate per annum equal to the sum of (i) 1.0% for the first five years, and the applicable secured overnight financing rate plus 2.0% in years six through ten plus (ii) in kind interest of 3.0% for the first five years and increasing by 1.0 % each year over the remaining term. The Promissory Note is pre-payable at par at any time. Certain corporate restrictions apply to us for approximately the next two years which include restrictions on dividends, stock repurchases, employee compensation, and certain workforce actions. ​ Other countries have enacted legislation similar to the CARES Act to provide relief and stimulus measures to assist companies in mitigating the financial impact from COVID-19 and supporting their employees. During the three-and six-month periods ended November 30, 2020, our foreign subsidiaries recognized employment subsidies of $1.6 and $4.9 million from foreign governments which have been deducted from the related expenses on our Condensed Consolidated Statement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ing Arrangements</t>
        </is>
      </c>
      <c r="B1" s="2" t="inlineStr">
        <is>
          <t>6 Months Ended</t>
        </is>
      </c>
    </row>
    <row r="2">
      <c r="B2" s="2" t="inlineStr">
        <is>
          <t>Nov. 30, 2020</t>
        </is>
      </c>
    </row>
    <row r="3">
      <c r="A3" s="3" t="inlineStr">
        <is>
          <t>Financing Arrangements</t>
        </is>
      </c>
    </row>
    <row r="4">
      <c r="A4" s="4" t="inlineStr">
        <is>
          <t>Financing Arrangements</t>
        </is>
      </c>
      <c r="B4" s="4" t="inlineStr">
        <is>
          <t>Note 12 – Financing Arrangements ​ A summary of the carrying amount of our debt is as follows: ​ ​ ​ ​ ​ ​ ​ ​ ​ ​ ​ November 30, May 31, ​ ​ 2020 ​ 2020 ​ Revolving Credit Facility expiring September 25, 2024 with interest payable monthly ​ $ 189.5 ​ $ 579.5 ​ Term loan due November 1, 2021 with interest payable monthly ​ ​ 23.9 ​ ​ 22.5 ​ Payroll Support Program Promissory Note ​ ​ 8.7 ​ ​ — ​ Total debt ​ 222.1 ​ 602.0 ​ Debt issuance costs, net ​ (1.8) ​ (2.0) ​ Long-term debt ​ $ 220.3 ​ $ 600.0 ​ ​ At November 30, 2020, our debt had a fair value that approximates its carrying value and is classified as Level 2 in the fair value hierarchy. ​ On October 18, 2017, we entered into a Credit Agreement with the Canadian Imperial Bank of Commerce, as lender (the “Credit Agreement”). The Credit Agreement provided a Canadian $31 million term loan with the proceeds used to fund the acquisition of two MRO facilities in Canada from Premier Aviation. The term loan is due in full at the expiration of the Credit Agreement on November 1, 2021 unless terminated earlier pursuant to the terms of the Credit Agreement. Interest is payable monthly on the term loan at the offered fluctuating Canadian Dollar Offer Rate plus 125 to 225 basis points based on certain financial measurements if a Bankers’ Acceptances loan, or at the offered fluctuating Prime Rate plus 25 to 125 basis points based on certain financial measurements, if a Prime Rate loan. ​ We maintain a Revolving Credit Facility with various financial institutions, as lenders, and Bank of America, N.A., as administrative agent for the lenders, which provides the Company an aggregate revolving credit commitment of $600 million and matures September 25, 2024. Under certain circumstances, we have the ability to request, but our lenders are not required to grant, an increase to the revolving credit commitment by an aggregate amount of up to $300 million, not to exceed $900 million in total. Borrowings under the Revolving Credit Facility bear interest at the offered Eurodollar Rate plus 87.5 to 175 basis points based on certain financial measurements if a Eurodollar Rate loan, or at the offered fluctuating Base Rate plus 0 to 75 basis points based on certain financial measurements if a Base Rate loan. ​ The term loan under the Credit Agreement that matures on November 1, 2021 has been classified as a long-term liability due to our intent and ability to refinance this bond on a long-term basis using our Revolving Credit Facility. ​ Our financing arrangements also require us to comply with leverage and interest coverage ratios, maintain a minimum net working capital level, and comply with certain affirmative and negative covenants, including those relating to financial reporting and notification, payment of indebtedness, cash dividends, taxes and other obligations, compliance with applicable laws, and limitations on additional liens, indebtedness, acquisitions, investments and disposition of assets. The Revolving Credit Facility also requires our significant domestic subsidiaries, and any subsidiaries that guarantee our other indebtedness, to provide a guarantee of payment under the Revolving Credit Facility. At November 30, 2020, we were in compliance with the financial and other covenants in our financing agre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ndensed Consolidated Balance Sheets - USD ($) $ in Millions</t>
        </is>
      </c>
      <c r="B1" s="2" t="inlineStr">
        <is>
          <t>Nov. 30, 2020</t>
        </is>
      </c>
      <c r="C1" s="2" t="inlineStr">
        <is>
          <t>May 31, 2020</t>
        </is>
      </c>
    </row>
    <row r="2">
      <c r="A2" s="3" t="inlineStr">
        <is>
          <t>Current assets:</t>
        </is>
      </c>
    </row>
    <row r="3">
      <c r="A3" s="4" t="inlineStr">
        <is>
          <t>Cash and cash equivalents</t>
        </is>
      </c>
      <c r="B3" s="6" t="n">
        <v>110</v>
      </c>
      <c r="C3" s="7" t="n">
        <v>404.7</v>
      </c>
    </row>
    <row r="4">
      <c r="A4" s="4" t="inlineStr">
        <is>
          <t>Restricted cash</t>
        </is>
      </c>
      <c r="B4" s="5" t="n">
        <v>3</v>
      </c>
      <c r="C4" s="5" t="n">
        <v>20</v>
      </c>
    </row>
    <row r="5">
      <c r="A5" s="4" t="inlineStr">
        <is>
          <t>Accounts receivable, less allowances of $19.4 and $22.1, respectively</t>
        </is>
      </c>
      <c r="B5" s="8" t="n">
        <v>169.8</v>
      </c>
      <c r="C5" s="8" t="n">
        <v>171.9</v>
      </c>
    </row>
    <row r="6">
      <c r="A6" s="4" t="inlineStr">
        <is>
          <t>Contract assets</t>
        </is>
      </c>
      <c r="B6" s="8" t="n">
        <v>52.8</v>
      </c>
      <c r="C6" s="8" t="n">
        <v>49.3</v>
      </c>
    </row>
    <row r="7">
      <c r="A7" s="4" t="inlineStr">
        <is>
          <t>Inventories</t>
        </is>
      </c>
      <c r="B7" s="5" t="n">
        <v>585</v>
      </c>
      <c r="C7" s="8" t="n">
        <v>623.1</v>
      </c>
    </row>
    <row r="8">
      <c r="A8" s="4" t="inlineStr">
        <is>
          <t>Rotable assets and equipment on or available for short-term lease</t>
        </is>
      </c>
      <c r="B8" s="8" t="n">
        <v>59.4</v>
      </c>
      <c r="C8" s="8" t="n">
        <v>69.59999999999999</v>
      </c>
    </row>
    <row r="9">
      <c r="A9" s="4" t="inlineStr">
        <is>
          <t>Assets of discontinued operations</t>
        </is>
      </c>
      <c r="B9" s="8" t="n">
        <v>21.2</v>
      </c>
      <c r="C9" s="8" t="n">
        <v>22.9</v>
      </c>
    </row>
    <row r="10">
      <c r="A10" s="4" t="inlineStr">
        <is>
          <t>Other current assets</t>
        </is>
      </c>
      <c r="B10" s="8" t="n">
        <v>40.5</v>
      </c>
      <c r="C10" s="8" t="n">
        <v>77.2</v>
      </c>
    </row>
    <row r="11">
      <c r="A11" s="4" t="inlineStr">
        <is>
          <t>Total current assets</t>
        </is>
      </c>
      <c r="B11" s="8" t="n">
        <v>1041.7</v>
      </c>
      <c r="C11" s="8" t="n">
        <v>1438.7</v>
      </c>
    </row>
    <row r="12">
      <c r="A12" s="4" t="inlineStr">
        <is>
          <t>Property, plant and equipment, net of accumulated depreciation of $248.4 and $246.5 respectively</t>
        </is>
      </c>
      <c r="B12" s="5" t="n">
        <v>125</v>
      </c>
      <c r="C12" s="8" t="n">
        <v>135.7</v>
      </c>
    </row>
    <row r="13">
      <c r="A13" s="3" t="inlineStr">
        <is>
          <t>Other assets:</t>
        </is>
      </c>
    </row>
    <row r="14">
      <c r="A14" s="4" t="inlineStr">
        <is>
          <t>Goodwill and intangible assets, net</t>
        </is>
      </c>
      <c r="B14" s="8" t="n">
        <v>122.6</v>
      </c>
      <c r="C14" s="8" t="n">
        <v>121.7</v>
      </c>
    </row>
    <row r="15">
      <c r="A15" s="4" t="inlineStr">
        <is>
          <t>Operating lease right-of-use assets, net</t>
        </is>
      </c>
      <c r="B15" s="8" t="n">
        <v>83.3</v>
      </c>
      <c r="C15" s="8" t="n">
        <v>89.7</v>
      </c>
    </row>
    <row r="16">
      <c r="A16" s="4" t="inlineStr">
        <is>
          <t>Rotable assets supporting long-term programs</t>
        </is>
      </c>
      <c r="B16" s="8" t="n">
        <v>200.5</v>
      </c>
      <c r="C16" s="8" t="n">
        <v>211.7</v>
      </c>
    </row>
    <row r="17">
      <c r="A17" s="4" t="inlineStr">
        <is>
          <t>Other non-current assets</t>
        </is>
      </c>
      <c r="B17" s="8" t="n">
        <v>96.2</v>
      </c>
      <c r="C17" s="8" t="n">
        <v>81.5</v>
      </c>
    </row>
    <row r="18">
      <c r="A18" s="4" t="inlineStr">
        <is>
          <t>Total other assets</t>
        </is>
      </c>
      <c r="B18" s="8" t="n">
        <v>502.6</v>
      </c>
      <c r="C18" s="8" t="n">
        <v>504.6</v>
      </c>
    </row>
    <row r="19">
      <c r="A19" s="4" t="inlineStr">
        <is>
          <t>Total assets</t>
        </is>
      </c>
      <c r="B19" s="8" t="n">
        <v>1669.3</v>
      </c>
      <c r="C19" s="5" t="n">
        <v>2079</v>
      </c>
    </row>
    <row r="20">
      <c r="A20" s="3" t="inlineStr">
        <is>
          <t>Current liabilities:</t>
        </is>
      </c>
    </row>
    <row r="21">
      <c r="A21" s="4" t="inlineStr">
        <is>
          <t>Accounts payable</t>
        </is>
      </c>
      <c r="B21" s="8" t="n">
        <v>198.3</v>
      </c>
      <c r="C21" s="8" t="n">
        <v>191.6</v>
      </c>
    </row>
    <row r="22">
      <c r="A22" s="4" t="inlineStr">
        <is>
          <t>Accrued liabilities</t>
        </is>
      </c>
      <c r="B22" s="8" t="n">
        <v>153.1</v>
      </c>
      <c r="C22" s="8" t="n">
        <v>161.6</v>
      </c>
    </row>
    <row r="23">
      <c r="A23" s="4" t="inlineStr">
        <is>
          <t>Payroll Support Program deferred credit</t>
        </is>
      </c>
      <c r="B23" s="8" t="n">
        <v>23.6</v>
      </c>
    </row>
    <row r="24">
      <c r="A24" s="4" t="inlineStr">
        <is>
          <t>Liabilities of discontinued operations</t>
        </is>
      </c>
      <c r="B24" s="8" t="n">
        <v>33.2</v>
      </c>
      <c r="C24" s="8" t="n">
        <v>29.9</v>
      </c>
    </row>
    <row r="25">
      <c r="A25" s="4" t="inlineStr">
        <is>
          <t>Total current liabilities</t>
        </is>
      </c>
      <c r="B25" s="8" t="n">
        <v>408.2</v>
      </c>
      <c r="C25" s="8" t="n">
        <v>383.1</v>
      </c>
    </row>
    <row r="26">
      <c r="A26" s="4" t="inlineStr">
        <is>
          <t>Long-term debt</t>
        </is>
      </c>
      <c r="B26" s="8" t="n">
        <v>220.3</v>
      </c>
      <c r="C26" s="5" t="n">
        <v>600</v>
      </c>
    </row>
    <row r="27">
      <c r="A27" s="4" t="inlineStr">
        <is>
          <t>Operating lease liabilities</t>
        </is>
      </c>
      <c r="B27" s="5" t="n">
        <v>66</v>
      </c>
      <c r="C27" s="8" t="n">
        <v>70.90000000000001</v>
      </c>
    </row>
    <row r="28">
      <c r="A28" s="4" t="inlineStr">
        <is>
          <t>Deferred revenue on long-term programs</t>
        </is>
      </c>
      <c r="B28" s="8" t="n">
        <v>30.3</v>
      </c>
      <c r="C28" s="5" t="n">
        <v>88</v>
      </c>
    </row>
    <row r="29">
      <c r="A29" s="4" t="inlineStr">
        <is>
          <t>Other liabilities</t>
        </is>
      </c>
      <c r="B29" s="8" t="n">
        <v>43.8</v>
      </c>
      <c r="C29" s="8" t="n">
        <v>34.4</v>
      </c>
    </row>
    <row r="30">
      <c r="A30" s="4" t="inlineStr">
        <is>
          <t>Total noncurrent liabilities</t>
        </is>
      </c>
      <c r="B30" s="8" t="n">
        <v>360.4</v>
      </c>
      <c r="C30" s="8" t="n">
        <v>793.3</v>
      </c>
    </row>
    <row r="31">
      <c r="A31" s="3" t="inlineStr">
        <is>
          <t>Equity:</t>
        </is>
      </c>
    </row>
    <row r="32">
      <c r="A32" s="4" t="inlineStr">
        <is>
          <t>Preferred stock, $1.00 par value, authorized 250,000 shares; none issued</t>
        </is>
      </c>
      <c r="B32" s="4" t="inlineStr">
        <is>
          <t xml:space="preserve"> </t>
        </is>
      </c>
      <c r="C32" s="4" t="inlineStr">
        <is>
          <t xml:space="preserve"> </t>
        </is>
      </c>
    </row>
    <row r="33">
      <c r="A33" s="4" t="inlineStr">
        <is>
          <t>Common stock, $1.00 par value, authorized 100,000,000 shares; issued 45,300,786 shares at cost</t>
        </is>
      </c>
      <c r="B33" s="8" t="n">
        <v>45.3</v>
      </c>
      <c r="C33" s="8" t="n">
        <v>45.3</v>
      </c>
    </row>
    <row r="34">
      <c r="A34" s="4" t="inlineStr">
        <is>
          <t>Capital surplus</t>
        </is>
      </c>
      <c r="B34" s="8" t="n">
        <v>475.1</v>
      </c>
      <c r="C34" s="8" t="n">
        <v>478.6</v>
      </c>
    </row>
    <row r="35">
      <c r="A35" s="4" t="inlineStr">
        <is>
          <t>Retained earnings</t>
        </is>
      </c>
      <c r="B35" s="8" t="n">
        <v>699.6</v>
      </c>
      <c r="C35" s="5" t="n">
        <v>706</v>
      </c>
    </row>
    <row r="36">
      <c r="A36" s="4" t="inlineStr">
        <is>
          <t>Treasury stock, 10,008,450 and 10,203,437 shares at cost, respectively</t>
        </is>
      </c>
      <c r="B36" s="8" t="n">
        <v>-276.3</v>
      </c>
      <c r="C36" s="8" t="n">
        <v>-282.7</v>
      </c>
    </row>
    <row r="37">
      <c r="A37" s="4" t="inlineStr">
        <is>
          <t>Accumulated other comprehensive loss</t>
        </is>
      </c>
      <c r="B37" s="5" t="n">
        <v>-43</v>
      </c>
      <c r="C37" s="8" t="n">
        <v>-44.6</v>
      </c>
    </row>
    <row r="38">
      <c r="A38" s="4" t="inlineStr">
        <is>
          <t>Total equity</t>
        </is>
      </c>
      <c r="B38" s="8" t="n">
        <v>900.7</v>
      </c>
      <c r="C38" s="8" t="n">
        <v>902.6</v>
      </c>
    </row>
    <row r="39">
      <c r="A39" s="4" t="inlineStr">
        <is>
          <t>Total liabilities and equity</t>
        </is>
      </c>
      <c r="B39" s="7" t="n">
        <v>1669.3</v>
      </c>
      <c r="C39" s="6" t="n">
        <v>20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Non-current Assets</t>
        </is>
      </c>
      <c r="B1" s="2" t="inlineStr">
        <is>
          <t>6 Months Ended</t>
        </is>
      </c>
    </row>
    <row r="2">
      <c r="B2" s="2" t="inlineStr">
        <is>
          <t>Nov. 30, 2020</t>
        </is>
      </c>
    </row>
    <row r="3">
      <c r="A3" s="3" t="inlineStr">
        <is>
          <t>Other Non-current Assets</t>
        </is>
      </c>
    </row>
    <row r="4">
      <c r="A4" s="4" t="inlineStr">
        <is>
          <t>Other Non-current Assets</t>
        </is>
      </c>
      <c r="B4" s="4" t="inlineStr">
        <is>
          <t>Note 13 – Other Non-current Assets ​ Investments in Joint Ventures ​ Our investments in joint ventures include $9.7 million for our 40% ownership interest in a joint venture in India to develop and operate an airframe maintenance facility. Facility construction and commencement of operations are expected to occur in fiscal 2021. The investment balance as of November 30, 2020 includes $8.5 million related to the guarantee liability recognized in conjunction with our guarantee of 40% of the Indian joint venture’s debt. The Indian joint venture is accounted for using the equity method. In addition, each of the partners in the Indian joint venture has a loan to the joint venture proportionate to its equity ownership. Our loan to the Indian joint venture under this arrangement was $3.0 million as of November 30, 2020. ​ License Fees ​ In June 2011, we entered into a ten-year agreement with Unison Industries (“Unison”) to be the exclusive worldwide aftermarket distributor for Unison’s electrical components, sensors, switches and other systems for aircraft and industrial uses. In June 2020, we entered into an extension and expansion of our agreement with Unison including a new termination date of December 31, 2031, an initial $25.0 million license fee paid in June 2020 to Unison, and annual license fees at a fixed percentage of our net sales of Unison products. The June 2020 payment of $25.0 million was capitalized and is being amortized on a straight-line basis over the term of the new agreement. ​ Split-Dollar Life Insurance Arrangements ​ We previously entered into split-dollar life insurance agreements to benefit certain former executives and officers. Under the terms of the arrangements, we made premium payments on the individuals’ behalf and we retained a collateral interest in the policies generally to the extent of the premiums we previously paid. As of May 31, 2020, our Condensed Consolidated Balance Sheet included $15.6 million in Other non-current assets for cumulative premiums paid and expected to be reimbursed upon termination of the policies. ​ During the second quarter of fiscal 2021, certain split-dollar life insurance agreements were terminated and we received $12.0 million for reimbursement of both the life insurance premiums we previously paid and a portion of our prior tax payments made on the individuals’ behalf related to their imputed income on the policies. The reimbursement of the premiums paid of $10.0 million has been classified as cash flow from investing activities with the remainder included in cash flow from operating activities as it represents the reimbursement of a portion of the taxes previously paid and expensed. In the second quarter of fiscal 2021, we recognized a benefit of $1.3 million in Selling, general and administrative expenses on the Condensed Consolidated Statement of Operations for the net recovery of the taxes previously paid on behalf of the individual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6 Months Ended</t>
        </is>
      </c>
    </row>
    <row r="2">
      <c r="B2" s="2" t="inlineStr">
        <is>
          <t>Nov. 30, 2020</t>
        </is>
      </c>
    </row>
    <row r="3">
      <c r="A3" s="3" t="inlineStr">
        <is>
          <t>Earnings per Share</t>
        </is>
      </c>
    </row>
    <row r="4">
      <c r="A4" s="4" t="inlineStr">
        <is>
          <t>Earnings per Share</t>
        </is>
      </c>
      <c r="B4" s="4" t="inlineStr">
        <is>
          <t xml:space="preserve">Note 14 – Earnings per Share ​ The computation of basic earnings per share is based on the weighted average number of common shares outstanding during each period. The computation of diluted earnings per share is based on the weighted average number of common shares outstanding during the period plus, when their effect is dilutive, incremental shares consisting of shares subject to stock options and shares issuable upon vesting of restricted stock awards. ​ In accordance with ASC 260-10-45, Share-Based Payment Arrangements and Participating Securities and the Two-Class Method , our unvested restricted stock awards are deemed participating securities since these shares are entitled to participate in dividends declared on common shares. During periods of net income, the calculation of earnings per share for common stock excludes income attributable to unvested restricted stock awards from the numerator and excludes the dilutive impact of those shares from the denominator. During periods of net loss, no effect is given to the participating securities because they do not share in the losses of the Company. ​ A reconciliation of the computations of basic and diluted earnings per share information for the three-and six-month periods ended November 30, 2020 and 2019 is as follows: ​ ​ ​ ​ ​ ​ ​ ​ ​ ​ ​ ​ ​ ​ ​ ​ ​ Three Months Ended ​ Six Months Ended ​ ​ ​ November 30, ​ November 30, ​ ​ 2020 2019 2020 2019 Basic and Diluted EPS ​ ​ ​ ​ ​ ​ ​ ​ ​ ​ ​ ​ ​ Income from continuing operations ​ $ 14.4 ​ $ 20.1 ​ $ 0.5 ​ $ 37.2 ​ Less income attributable to participating shares ​ (0.1) ​ (0.1) ​ — ​ (0.2) ​ Income from continuing operations attributable to common shareholders ​ ​ 14.3 ​ ​ 20.0 ​ ​ 0.5 ​ ​ 37.0 ​ Loss from discontinued operations attributable to common shareholders ​ ​ (6.2) ​ ​ (5.9) ​ ​ (6.8) ​ ​ (18.6) ​ Net income (loss) attributable to common shareholders for earnings per share ​ $ 8.1 ​ $ 14.1 ​ $ (6.3) ​ $ 18.4 ​ ​ ​ ​ ​ ​ ​ ​ ​ ​ ​ ​ ​ ​ ​ ​ ​ ​ ​ ​ ​ ​ ​ ​ ​ ​ ​ ​ ​ Weighted Average Shares: ​ ​ ​ ​ ​ ​ ​ ​ ​ ​ ​ ​ ​ Weighted average common shares outstanding - basic ​ 34.9 ​ 34.6 ​ 34.9 ​ 34.6 ​ Additional shares from the assumed exercise of stock options ​ ​ 0.1 ​ ​ 0.4 ​ ​ 0.1 ​ ​ 0.4 ​ Weighted average common shares outstanding - diluted ​ ​ 35.0 ​ ​ 35.0 ​ ​ 35.0 ​ ​ 35.0 ​ ​ ​ ​ ​ ​ ​ ​ ​ ​ ​ ​ ​ ​ ​ Earnings (Loss) per share – basic: ​ ​ ​ ​ ​ ​ ​ ​ ​ ​ ​ ​ ​ Earnings from continuing operations ​ $ 0.41 ​ $ 0.58 ​ $ 0.01 ​ $ 1.07 ​ Loss from discontinued operations ​ (0.18) ​ (0.17) ​ (0.20) ​ (0.54) ​ Earnings (Loss) per share - basic ​ $ 0.23 ​ $ 0.41 ​ $ (0.19) ​ $ 0.53 ​ ​ ​ ​ ​ ​ ​ ​ ​ ​ ​ ​ ​ ​ ​ Earnings (Loss) per share – diluted: ​ ​ ​ ​ ​ ​ ​ ​ ​ ​ ​ ​ ​ Earnings from continuing operations ​ $ 0.41 ​ $ 0.57 ​ $ 0.01 ​ $ 1.06 ​ Loss from discontinued operations ​ (0.18) ​ (0.17) ​ (0.19) ​ (0.53) ​ Earnings (Loss) per share - diluted ​ $ 0.23 ​ $ 0.40 ​ $ (0.18) ​ $ 0.53 ​ ​ The potential dilutive effect of 1,743,000 and 267,000 shares relating to stock options was excluded from the computation of weighted average common shares outstanding – diluted for the three-month periods ended November 30, 2020 and 2019, respectively, as the shares would have been anti-dilutive. The potential dilutive effect of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6 Months Ended</t>
        </is>
      </c>
    </row>
    <row r="2">
      <c r="B2" s="2" t="inlineStr">
        <is>
          <t>Nov. 30, 2020</t>
        </is>
      </c>
    </row>
    <row r="3">
      <c r="A3" s="3" t="inlineStr">
        <is>
          <t>Accumulated Other Comprehensive Loss</t>
        </is>
      </c>
    </row>
    <row r="4">
      <c r="A4" s="4" t="inlineStr">
        <is>
          <t>Accumulated Other Comprehensive Loss</t>
        </is>
      </c>
      <c r="B4" s="4" t="inlineStr">
        <is>
          <t>Note 15 – Accumulated Other Comprehensive Loss ​ Changes in our accumulated other comprehensive loss (“AOCL”) by component for the three- and six-month periods ended November 30, 2020 and 2019 were as follows: ​ ​ ​ ​ ​ ​ ​ ​ ​ ​ ​ ​ ​ ​ ​ ​ ​ ​ ​ ​ ​ ​ ​ ​ ​ ​ ​ ​ ​ ​ ​ ​ ​ Currency ​ ​ ​ ​ ​ ​ ​ ​ Translation ​ Pension ​ ​ ​ ​ Adjustments Plans Total Balance at September 1, 2020 ​ $ (0.8) ​ $ (42.3) ​ $ (43.1) Other comprehensive income before reclassifications ​ 1.1 ​ (1.2) ​ (0.1) Amounts reclassified from AOCL ​ — ​ 0.2 ​ 0.2 Total other comprehensive income ​ 1.1 ​ (1.0) ​ 0.1 Balance at November 30, 2020 ​ $ 0.3 ​ $ (43.3) ​ $ (43.0) ​ ​ ​ ​ ​ ​ ​ ​ ​ ​ Balance at September 1, 2019 ​ $ (2.2) ​ $ (38.6) ​ $ (40.8) Other comprehensive loss before reclassifications ​ 0.5 ​ — ​ 0.5 Amounts reclassified from AOCL ​ — ​ 0.3 ​ 0.3 Total other comprehensive income ​ 0.5 ​ 0.3 ​ 0.8 Balance at November 30, 2019 ​ $ (1.7) ​ $ (38.3) ​ $ (40.0) ​ ​ ​ ​ ​ ​ ​ ​ ​ ​ ​ ​ ​ Currency ​ ​ ​ ​ ​ ​ ​ ​ Translation ​ Pension ​ ​ ​ ​ Adjustments Plans Total Balance at June 1, 2020 ​ $ (2.0) ​ $ (42.6) ​ $ (44.6) Other comprehensive income before reclassifications ​ ​ 2.3 ​ ​ (1.2) ​ ​ 1.1 Amounts reclassified from AOCL ​ ​ — ​ ​ 0.5 ​ ​ 0.5 Total other comprehensive income ​ ​ 2.3 ​ ​ (0.7) ​ ​ 1.6 Balance at November 30, 2020 ​ $ 0.3 ​ $ (43.3) ​ $ (43.0) ​ ​ ​ ​ ​ ​ ​ ​ ​ ​ Balance at June 1, 2019 ​ $ (2.1) ​ $ (38.8) ​ $ (40.9) Other comprehensive loss before reclassifications ​ ​ 0.4 ​ ​ — ​ ​ 0.4 Amounts reclassified from AOCL ​ ​ — ​ ​ 0.5 ​ ​ 0.5 Total other comprehensive income ​ ​ 0.4 ​ ​ 0.5 ​ ​ 0.9 Balance at November 30, 2019 ​ $ (1.7) ​ $ (38.3) ​ $ (4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6 Months Ended</t>
        </is>
      </c>
    </row>
    <row r="2">
      <c r="B2" s="2" t="inlineStr">
        <is>
          <t>Nov. 30, 2020</t>
        </is>
      </c>
    </row>
    <row r="3">
      <c r="A3" s="3" t="inlineStr">
        <is>
          <t>Business Segment Information</t>
        </is>
      </c>
    </row>
    <row r="4">
      <c r="A4" s="4" t="inlineStr">
        <is>
          <t>Business Segment Information</t>
        </is>
      </c>
      <c r="B4" s="4" t="inlineStr">
        <is>
          <t>Note 16 – Business Segment Information ​ Consistent with how our chief operating decision making officer (Chief Executive Officer) evaluates performance and the way we are organized internally, we report our activities in two reportable segments: Aviation Services Expeditionary Services comprised of manufacturing activities. ​ The Aviation Services segment consists of aftermarket support and services offerings that provide spare parts and maintenance support for aircraft operated by our commercial and government/defense customers. Sales in the Aviation Services segment are derived from the sale and lease of a wide variety of new, overhauled and repaired engine and airframe parts and components to the commercial aviation and government and defense markets. We provide customized inventory supply chain management, performance-based logistics programs, customer fleet management and operations, and aircraft component repair management services. The segment also includes repair, maintenance and overhaul of aircraft, landing gear and components. Cost of sales consists principally of the cost of product, direct labor, and overhead. ​ The Expeditionary Services segment consists of primarily manufacturing operations with sales derived from the design and manufacture of pallets, shelters, and containers used to support the U.S. military’s requirements for a mobile and agile force including engineering, design, and system integration services for specialized command and control systems. Cost of sales consists principally of the cost of material to manufacture products, direct labor and overhead. ​ The accounting policies for the segments are the same as those described in Note 1 of Notes to Consolidated Financial Statements included in our a ​ Our chief operating decision making officer (Chief Executive Officer) evaluates performance based on our segments and utilizes gross profit as a primary profitability measure. Gross profit is calculated by subtracting cost of sales from sales. The assets and certain expenses related to corporate activities are not allocated to the segments. ​ Selected financial information for each segment is as follows: ​ ​ ​ ​ ​ ​ ​ ​ ​ ​ ​ ​ ​ ​ ​ ​ ​ Three Months Ended ​ Six Months Ended ​ ​ November 30, November 30, ​ ​ ​ 2020 2019 ​ 2020 2019 ​ Sales: ​ ​ ​ ​ ​ ​ ​ ​ ​ ​ ​ ​ ​ Aviation Services ​ $ 385.0 ​ $ 532.0 ​ $ 748.6 ​ $ 1,043.8 ​ Expeditionary Services ​ 18.6 ​ 28.9 ​ 55.8 ​ 58.6 ​ ​ ​ $ 403.6 ​ $ 560.9 ​ $ 804.4 ​ $ 1,102.4 ​ ​ ​ ​ ​ ​ ​ ​ ​ ​ ​ ​ ​ ​ ​ ​ ​ ​ Three Months Ended ​ Six Months Ended ​ ​ November 30, November 30, ​ ​ ​ 2020 2019 ​ 2020 2019 ​ Gross profit: ​ ​ ​ ​ ​ ​ ​ ​ ​ ​ ​ ​ ​ Aviation Services ​ $ 66.8 ​ $ 85.7 ​ $ 111.4 ​ $ 165.7 ​ Expeditionary Services ​ 2.7 ​ 0.2 ​ 6.7 ​ 1.8 ​ ​ ​ $ 69.5 ​ $ 85.9 ​ $ 118.1 ​ $ 167.5 ​ ​ The following table reconciles segment gross profit to income from continuing operations before provision for income taxes: ​ ​ ​ ​ ​ ​ ​ ​ ​ ​ ​ ​ ​ ​ ​ ​ ​ Three Months Ended ​ Six Months Ended ​ ​ November 30, November 30, ​ ​ ​ 2020 2019 ​ 2020 2019 ​ Segment gross profit ​ $ 69.5 ​ $ 85.9 ​ $ 118.1 ​ $ 167.5 ​ Selling, general and administrative ​ ​ (43.4) ​ ​ (57.1) ​ ​ (88.7) ​ ​ (115.2) ​ Loss from joint ventures ​ ​ (0.1) ​ ​ — ​ ​ (0.2) ​ ​ — ​ Provision for doubtful accounts ​ ​ (4.4) ​ ​ (0.7) ​ ​ (4.4) ​ ​ (1.4) ​ Loss on sale of business ​ ​ — ​ ​ — ​ ​ (19.5) ​ ​ — ​ Other expenses, net ​ ​ (0.7) ​ ​ (0.2) ​ ​ (0.5) ​ ​ (0.4) ​ Interest expense ​ ​ (1.3) ​ ​ (1.9) ​ ​ (3.0) ​ ​ (4.1) ​ Interest income ​ ​ — ​ ​ 0.1 ​ ​ 0.1 ​ ​ 0.2 ​ Income from continuing operations before provision for income taxes ​ $ 19.6 ​ $ 26.1 ​ $ 1.9 ​ $ 46.6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gal Proceedings</t>
        </is>
      </c>
      <c r="B1" s="2" t="inlineStr">
        <is>
          <t>6 Months Ended</t>
        </is>
      </c>
    </row>
    <row r="2">
      <c r="B2" s="2" t="inlineStr">
        <is>
          <t>Nov. 30, 2020</t>
        </is>
      </c>
    </row>
    <row r="3">
      <c r="A3" s="3" t="inlineStr">
        <is>
          <t>Legal Proceedings</t>
        </is>
      </c>
    </row>
    <row r="4">
      <c r="A4" s="4" t="inlineStr">
        <is>
          <t>Legal Proceedings</t>
        </is>
      </c>
      <c r="B4" s="4" t="inlineStr">
        <is>
          <t>Note 17 – Legal Proceedings ​ We are not a party to any material pending legal proceeding (including any governmental or environmental proceeding) other than routine litigation incidental to our business except for the following: ​ Department of Justice Investigation ​ The U.S. Department of Justice (“DoJ”), acting through the U.S. Attorney’s Office for the Southern District of Illinois, is conducting an investigation of AAR Airlift Group, Inc. (“Airlift”), a wholly-owned subsidiary of AAR CORP., under the federal civil False Claims Act (“FCA”). The investigation relates to Airlift’s performance of several contracts awarded by the U.S. Transportation Command concerning the operations and maintenance of rotary-wing and fixed-wing aircraft in Afghanistan and Africa, as well as several U.S. Navy contracts. In June 2018, the DoJ informed Airlift that part of the investigation was precipitated by a lawsuit filed under the qui tam provisions of the FCA by a former employee of Airlift. That lawsuit remains under seal. ​ Airlift is cooperating with the DoJ investigation and believes it has meritorious defenses and counter-arguments to the concerns raised by the DoJ. In order to explore whether a negotiated resolution of the matter is possible, and in an effort to minimize continuing legal defense costs, Airlift has entered into settlement discussions with the DoJ. We believe it is probable that we will incur a loss from this matter and have recognized a charge of $6.0 million in discontinued operations in the second quarter of fiscal 2021 which increases our reserve to $8.0 million on the Condensed Consolidated Balance Sheet as of November 30, 2020. However, there is no assurance that any settlement will be achieved. If no settlement is reached, the DoJ and the qui tam plaintiff could pursue civil litigation under the FCA, which provides for the recovery of, among other amounts, treble damages and penalties. ​ While we believe that it is probable that we will incur a loss from this matter, and believe that $8 million is the low end of the range of loss based on our latest settlement offer, we cannot yet reasonably estimate the maximum amount of potential loss, nor can we provide any assurance that the ultimate resolution of the remaining exposure for this matter will not be material. ​ Self-Reporting of Potential Foreign Corrupt Practices Act Violations ​ The Company retained outside counsel to investigate possible violations of the Company’s Code of Conduct, the U.S. Foreign Corrupt Practices Act, and other applicable laws, relating to the Company’s activities in Nepal and South Africa. Based on these investigations, in fiscal 2019, we self-reported these matters to the DoJ, the U.S. Securities and Exchange Commission and the UK Serious Fraud Office. The Company is fully cooperating with the reviews by these agencies, although we are unable at this time to predict what action, if any, they may tak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6 Months Ended</t>
        </is>
      </c>
    </row>
    <row r="2">
      <c r="B2" s="2" t="inlineStr">
        <is>
          <t>Nov. 30, 2020</t>
        </is>
      </c>
    </row>
    <row r="3">
      <c r="A3" s="3" t="inlineStr">
        <is>
          <t>Revenue Recognition</t>
        </is>
      </c>
    </row>
    <row r="4">
      <c r="A4" s="4" t="inlineStr">
        <is>
          <t>Schedule of net contract assets and liabilities</t>
        </is>
      </c>
      <c r="B4" s="4" t="inlineStr">
        <is>
          <t>​ ​ ​ ​ ​ ​ ​ ​ ​ ​ ​ ​ ​ November 30, May 31, ​ ​ ​ ​ ​ 2020 ​ 2020 ​ Change ​ Contract assets – current ​ $ 52.8 ​ $ 49.3 ​ $ 3.5 ​ Contract assets – non-current ​ ​ 24.1 ​ ​ 22.4 ​ ​ 1.7 ​ Contract liabilities: ​ ​ ​ ​ ​ ​ ​ ​ ​ ​ Deferred revenue – current ​ ​ (18.1) ​ ​ (11.2) ​ ​ (6.9) ​ Deferred revenue on long-term contracts ​ ​ (30.3) ​ (88.0) ​ 57.7 ​ Net contract assets (liabilities) ​ $ 28.5 ​ $ (27.5) ​ $ 56.0 ​ ​</t>
        </is>
      </c>
    </row>
    <row r="5">
      <c r="A5" s="4" t="inlineStr">
        <is>
          <t>Schedule of changes in deferred revenue after adoption of ASC 606</t>
        </is>
      </c>
      <c r="B5" s="4" t="inlineStr">
        <is>
          <t>​ ​ ​ ​ ​ ​ ​ ​ ​ ​ ​ ​ ​ ​ ​ ​ Three Months Ended Six Months Ended ​ ​ ​ November 30, ​ November 30, ​ ​ ​ 2020 2019 ​ 2020 2019 ​ Deferred revenue at beginning of period ​ $ (85.4) ​ $ (86.3) ​ $ (99.2) ​ $ (96.4) ​ Revenue deferred ​ (50.8) ​ (153.7) ​ (123.0) ​ (240.3) ​ Revenue recognized ​ 87.6 ​ 103.3 ​ 176.1 ​ 204.3 ​ Other ​ 0.2 ​ 2.9 ​ (2.3) ​ (1.4) ​ Deferred revenue at end of period ​ $ (48.4) ​ $ (133.8) ​ $ (48.4) ​ $ (133.8) ​</t>
        </is>
      </c>
    </row>
    <row r="6">
      <c r="A6" s="4" t="inlineStr">
        <is>
          <t>Schedule of sales across the major customer markets for each of our reportable segments</t>
        </is>
      </c>
      <c r="B6" s="4" t="inlineStr">
        <is>
          <t>​ ​ ​ ​ ​ ​ ​ ​ ​ ​ ​ ​ ​ ​ ​ ​ ​ Three Months Ended ​ Six Months Ended ​ ​ November 30, November 30, ​ ​ ​ 2020 2019 ​ 2020 2019 ​ Aviation Services: ​ ​ ​ ​ ​ ​ ​ ​ ​ ​ ​ Commercial ​ $ 192.2 ​ $ 369.6 ​ $ 361.8 ​ $ 700.1 ​ Government and defense ​ 192.8 ​ 162.4 ​ 386.8 ​ 343.7 ​ ​ ​ $ 385.0 ​ $ 532.0 ​ $ 748.6 ​ $ 1,043.8 ​ Expeditionary Services: ​ ​ ​ ​ ​ ​ ​ ​ ​ ​ ​ ​ ​ Commercial ​ $ 2.0 ​ $ 6.4 ​ $ 7.7 ​ $ 12.1 ​ Government and defense ​ 16.6 ​ 22.5 ​ 48.1 ​ 46.5 ​ ​ ​ $ 18.6 ​ $ 28.9 ​ $ 55.8 ​ $ 58.6 ​ ​</t>
        </is>
      </c>
    </row>
    <row r="7">
      <c r="A7" s="4" t="inlineStr">
        <is>
          <t>Schedule of sales by geographic region</t>
        </is>
      </c>
      <c r="B7" s="4" t="inlineStr">
        <is>
          <t>​ ​ ​ ​ ​ ​ ​ ​ ​ ​ ​ ​ ​ ​ ​ ​ ​ Three Months Ended ​ Six Months Ended ​ ​ ​ November 30, ​ November 30, ​ ​ 2020 2019 2020 2019 ​ Aviation Services: ​ ​ ​ ​ ​ ​ ​ ​ ​ ​ ​ North America ​ $ 314.1 ​ $ 395.6 ​ $ 608.9 ​ $ 786.0 ​ Europe/Africa ​ ​ 45.7 ​ ​ 99.8 ​ ​ 96.7 ​ ​ 188.0 ​ Other ​ ​ 25.2 ​ ​ 36.6 ​ ​ 43.0 ​ ​ 69.8 ​ ​ ​ $ 385.0 ​ $ 532.0 ​ $ 748.6 ​ $ 1,043.8 ​ Expeditionary Services: ​ ​ ​ ​ ​ ​ ​ ​ ​ ​ ​ ​ ​ North America ​ $ 18.4 ​ $ 26.4 ​ $ 53.3 ​ $ 54.6 ​ Europe/Africa ​ 0.2 ​ 2.2 ​ 2.4 ​ 3.6 ​ Other ​ — ​ 0.3 ​ 0.1 ​ 0.4 ​ ​ ​ $ 18.6 ​ $ 28.9 ​ $ 55.8 ​ $ 58.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6 Months Ended</t>
        </is>
      </c>
    </row>
    <row r="2">
      <c r="B2" s="2" t="inlineStr">
        <is>
          <t>Nov. 30, 2020</t>
        </is>
      </c>
    </row>
    <row r="3">
      <c r="A3" s="3" t="inlineStr">
        <is>
          <t>Accounts Receivable</t>
        </is>
      </c>
    </row>
    <row r="4">
      <c r="A4" s="4" t="inlineStr">
        <is>
          <t>Schedule of accounts receivable</t>
        </is>
      </c>
      <c r="B4" s="4" t="inlineStr">
        <is>
          <t>​ ​ ​ ​ ​ ​ ​ ​ ​ ​ November 30, ​ May 31, ​ 2020 2020 U.S. Government contracts: ​ ​ Trade receivables ​ $ 30.4 ​ $ 33.9 Unbilled receivables ​ 25.6 ​ 27.4 ​ ​ 56.0 ​ 61.3 All other customers: ​ ​ Trade receivables ​ 88.9 ​ 81.7 Unbilled receivables ​ 24.9 ​ 28.9 ​ ​ 113.8 ​ 110.6 ​ ​ $ 169.8 ​ $ 171.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ing for Stock-Based Compensation (Tables)</t>
        </is>
      </c>
      <c r="B1" s="2" t="inlineStr">
        <is>
          <t>6 Months Ended</t>
        </is>
      </c>
    </row>
    <row r="2">
      <c r="B2" s="2" t="inlineStr">
        <is>
          <t>Nov. 30, 2020</t>
        </is>
      </c>
    </row>
    <row r="3">
      <c r="A3" s="3" t="inlineStr">
        <is>
          <t>Accounting for Stock-Based Compensation</t>
        </is>
      </c>
    </row>
    <row r="4">
      <c r="A4" s="4" t="inlineStr">
        <is>
          <t>Schedule of assumptions used in the Black-Scholes option pricing model to estimate the fair value of stock option grant</t>
        </is>
      </c>
      <c r="B4" s="4" t="inlineStr">
        <is>
          <t>​ ​ ​ ​ ​ Risk-free interest rate 0.4 % Expected volatility of common stock 40.2 % Dividend yield 1.6 % Expected option term in years 4.8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 (Tables)</t>
        </is>
      </c>
      <c r="B1" s="2" t="inlineStr">
        <is>
          <t>6 Months Ended</t>
        </is>
      </c>
    </row>
    <row r="2">
      <c r="B2" s="2" t="inlineStr">
        <is>
          <t>Nov. 30, 2020</t>
        </is>
      </c>
    </row>
    <row r="3">
      <c r="A3" s="3" t="inlineStr">
        <is>
          <t>Inventories</t>
        </is>
      </c>
    </row>
    <row r="4">
      <c r="A4" s="4" t="inlineStr">
        <is>
          <t>Summary of inventories</t>
        </is>
      </c>
      <c r="B4" s="4" t="inlineStr">
        <is>
          <t>​ ​ ​ ​ ​ ​ ​ ​ ​ ​ ​ November 30, May 31, ​ ​ 2020 ​ 2020 ​ Aircraft and engine parts, components and finished goods ​ $ 521.9 ​ $ 556.6 ​ Raw materials and parts ​ 41.1 ​ 45.9 ​ Work-in-process ​ ​ 22.0 ​ ​ 20.6 ​ ​ ​ $ 585.0 ​ $ 623.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pplemental Cash Flow Information (Tables)</t>
        </is>
      </c>
      <c r="B1" s="2" t="inlineStr">
        <is>
          <t>6 Months Ended</t>
        </is>
      </c>
    </row>
    <row r="2">
      <c r="B2" s="2" t="inlineStr">
        <is>
          <t>Nov. 30, 2020</t>
        </is>
      </c>
    </row>
    <row r="3">
      <c r="A3" s="3" t="inlineStr">
        <is>
          <t>Supplemental Cash Flow Information</t>
        </is>
      </c>
    </row>
    <row r="4">
      <c r="A4" s="4" t="inlineStr">
        <is>
          <t>Schedule of supplemental information on cash flows</t>
        </is>
      </c>
      <c r="B4" s="4" t="inlineStr">
        <is>
          <t>​ ​ ​ ​ ​ ​ ​ ​ ​ ​ ​ Six Months Ended ​ ​ ​ November 30, ​ ​ 2020 2019 ​ Interest paid ​ $ 2.6 ​ $ 3.8 ​ Income taxes paid ​ 2.2 ​ 12.7 ​ Income tax refunds received ​ ​ 0.1 ​ ​ 2.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4" customWidth="1" min="2" max="2"/>
    <col width="13" customWidth="1" min="3" max="3"/>
  </cols>
  <sheetData>
    <row r="1">
      <c r="A1" s="1" t="inlineStr">
        <is>
          <t>Condensed Consolidated Balance Sheets (Parenthetical) - USD ($) $ in Millions</t>
        </is>
      </c>
      <c r="B1" s="2" t="inlineStr">
        <is>
          <t>Nov. 30, 2020</t>
        </is>
      </c>
      <c r="C1" s="2" t="inlineStr">
        <is>
          <t>May 31, 2020</t>
        </is>
      </c>
    </row>
    <row r="2">
      <c r="A2" s="3" t="inlineStr">
        <is>
          <t>Condensed Consolidated Balance Sheets</t>
        </is>
      </c>
    </row>
    <row r="3">
      <c r="A3" s="4" t="inlineStr">
        <is>
          <t>Accounts receivable, allowances</t>
        </is>
      </c>
      <c r="B3" s="7" t="n">
        <v>19.4</v>
      </c>
      <c r="C3" s="7" t="n">
        <v>22.1</v>
      </c>
    </row>
    <row r="4">
      <c r="A4" s="4" t="inlineStr">
        <is>
          <t>Property, plant and equipment, accumulated depreciation</t>
        </is>
      </c>
      <c r="B4" s="7" t="n">
        <v>248.4</v>
      </c>
      <c r="C4" s="7" t="n">
        <v>246.5</v>
      </c>
    </row>
    <row r="5">
      <c r="A5" s="4" t="inlineStr">
        <is>
          <t>Preferred stock, par value (in dollars per share)</t>
        </is>
      </c>
      <c r="B5" s="6" t="n">
        <v>1</v>
      </c>
      <c r="C5" s="6" t="n">
        <v>1</v>
      </c>
    </row>
    <row r="6">
      <c r="A6" s="4" t="inlineStr">
        <is>
          <t>Preferred stock, authorized shares</t>
        </is>
      </c>
      <c r="B6" s="5" t="n">
        <v>250000</v>
      </c>
      <c r="C6" s="5" t="n">
        <v>250000</v>
      </c>
    </row>
    <row r="7">
      <c r="A7" s="4" t="inlineStr">
        <is>
          <t>Preferred stock, issued shares</t>
        </is>
      </c>
      <c r="B7" s="5" t="n">
        <v>0</v>
      </c>
      <c r="C7" s="5" t="n">
        <v>0</v>
      </c>
    </row>
    <row r="8">
      <c r="A8" s="4" t="inlineStr">
        <is>
          <t>Common stock, par value (in dollars per share)</t>
        </is>
      </c>
      <c r="B8" s="6" t="n">
        <v>1</v>
      </c>
      <c r="C8" s="6" t="n">
        <v>1</v>
      </c>
    </row>
    <row r="9">
      <c r="A9" s="4" t="inlineStr">
        <is>
          <t>Common stock, authorized shares</t>
        </is>
      </c>
      <c r="B9" s="5" t="n">
        <v>100000000</v>
      </c>
      <c r="C9" s="5" t="n">
        <v>100000000</v>
      </c>
    </row>
    <row r="10">
      <c r="A10" s="4" t="inlineStr">
        <is>
          <t>Common stock, issued shares</t>
        </is>
      </c>
      <c r="B10" s="5" t="n">
        <v>45300786</v>
      </c>
      <c r="C10" s="5" t="n">
        <v>45300786</v>
      </c>
    </row>
    <row r="11">
      <c r="A11" s="4" t="inlineStr">
        <is>
          <t>Treasury stock, shares</t>
        </is>
      </c>
      <c r="B11" s="5" t="n">
        <v>10008450</v>
      </c>
      <c r="C11" s="5" t="n">
        <v>102034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inancing Arrangements (Tables)</t>
        </is>
      </c>
      <c r="B1" s="2" t="inlineStr">
        <is>
          <t>6 Months Ended</t>
        </is>
      </c>
    </row>
    <row r="2">
      <c r="B2" s="2" t="inlineStr">
        <is>
          <t>Nov. 30, 2020</t>
        </is>
      </c>
    </row>
    <row r="3">
      <c r="A3" s="3" t="inlineStr">
        <is>
          <t>Financing Arrangements</t>
        </is>
      </c>
    </row>
    <row r="4">
      <c r="A4" s="4" t="inlineStr">
        <is>
          <t>Summary of carrying amount of debt</t>
        </is>
      </c>
      <c r="B4" s="4" t="inlineStr">
        <is>
          <t>​ ​ ​ ​ ​ ​ ​ ​ ​ ​ ​ November 30, May 31, ​ ​ 2020 ​ 2020 ​ Revolving Credit Facility expiring September 25, 2024 with interest payable monthly ​ $ 189.5 ​ $ 579.5 ​ Term loan due November 1, 2021 with interest payable monthly ​ ​ 23.9 ​ ​ 22.5 ​ Payroll Support Program Promissory Note ​ ​ 8.7 ​ ​ — ​ Total debt ​ 222.1 ​ 602.0 ​ Debt issuance costs, net ​ (1.8) ​ (2.0) ​ Long-term debt ​ $ 220.3 ​ $ 600.0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Nov. 30, 2020</t>
        </is>
      </c>
    </row>
    <row r="3">
      <c r="A3" s="3" t="inlineStr">
        <is>
          <t>Earnings per Share</t>
        </is>
      </c>
    </row>
    <row r="4">
      <c r="A4" s="4" t="inlineStr">
        <is>
          <t>Schedule of reconciliation of computations of basic and diluted earnings per share information</t>
        </is>
      </c>
      <c r="B4" s="4" t="inlineStr">
        <is>
          <t>​ ​ ​ ​ ​ ​ ​ ​ ​ ​ ​ ​ ​ ​ ​ ​ ​ Three Months Ended ​ Six Months Ended ​ ​ ​ November 30, ​ November 30, ​ ​ 2020 2019 2020 2019 Basic and Diluted EPS ​ ​ ​ ​ ​ ​ ​ ​ ​ ​ ​ ​ ​ Income from continuing operations ​ $ 14.4 ​ $ 20.1 ​ $ 0.5 ​ $ 37.2 ​ Less income attributable to participating shares ​ (0.1) ​ (0.1) ​ — ​ (0.2) ​ Income from continuing operations attributable to common shareholders ​ ​ 14.3 ​ ​ 20.0 ​ ​ 0.5 ​ ​ 37.0 ​ Loss from discontinued operations attributable to common shareholders ​ ​ (6.2) ​ ​ (5.9) ​ ​ (6.8) ​ ​ (18.6) ​ Net income (loss) attributable to common shareholders for earnings per share ​ $ 8.1 ​ $ 14.1 ​ $ (6.3) ​ $ 18.4 ​ ​ ​ ​ ​ ​ ​ ​ ​ ​ ​ ​ ​ ​ ​ ​ ​ ​ ​ ​ ​ ​ ​ ​ ​ ​ ​ ​ ​ Weighted Average Shares: ​ ​ ​ ​ ​ ​ ​ ​ ​ ​ ​ ​ ​ Weighted average common shares outstanding - basic ​ 34.9 ​ 34.6 ​ 34.9 ​ 34.6 ​ Additional shares from the assumed exercise of stock options ​ ​ 0.1 ​ ​ 0.4 ​ ​ 0.1 ​ ​ 0.4 ​ Weighted average common shares outstanding - diluted ​ ​ 35.0 ​ ​ 35.0 ​ ​ 35.0 ​ ​ 35.0 ​ ​ ​ ​ ​ ​ ​ ​ ​ ​ ​ ​ ​ ​ ​ Earnings (Loss) per share – basic: ​ ​ ​ ​ ​ ​ ​ ​ ​ ​ ​ ​ ​ Earnings from continuing operations ​ $ 0.41 ​ $ 0.58 ​ $ 0.01 ​ $ 1.07 ​ Loss from discontinued operations ​ (0.18) ​ (0.17) ​ (0.20) ​ (0.54) ​ Earnings (Loss) per share - basic ​ $ 0.23 ​ $ 0.41 ​ $ (0.19) ​ $ 0.53 ​ ​ ​ ​ ​ ​ ​ ​ ​ ​ ​ ​ ​ ​ ​ Earnings (Loss) per share – diluted: ​ ​ ​ ​ ​ ​ ​ ​ ​ ​ ​ ​ ​ Earnings from continuing operations ​ $ 0.41 ​ $ 0.57 ​ $ 0.01 ​ $ 1.06 ​ Loss from discontinued operations ​ (0.18) ​ (0.17) ​ (0.19) ​ (0.53) ​ Earnings (Loss) per share - diluted ​ $ 0.23 ​ $ 0.40 ​ $ (0.18) ​ $ 0.53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Tables)</t>
        </is>
      </c>
      <c r="B1" s="2" t="inlineStr">
        <is>
          <t>6 Months Ended</t>
        </is>
      </c>
    </row>
    <row r="2">
      <c r="B2" s="2" t="inlineStr">
        <is>
          <t>Nov. 30, 2020</t>
        </is>
      </c>
    </row>
    <row r="3">
      <c r="A3" s="3" t="inlineStr">
        <is>
          <t>Accumulated Other Comprehensive Loss</t>
        </is>
      </c>
    </row>
    <row r="4">
      <c r="A4" s="4" t="inlineStr">
        <is>
          <t>Schedule of changes in accumulated other comprehensive loss ("AOCL") by component</t>
        </is>
      </c>
      <c r="B4" s="4" t="inlineStr">
        <is>
          <t>​ ​ ​ ​ ​ ​ ​ ​ ​ ​ ​ ​ ​ ​ ​ ​ ​ ​ ​ ​ ​ ​ ​ ​ ​ ​ ​ ​ ​ ​ ​ ​ ​ Currency ​ ​ ​ ​ ​ ​ ​ ​ Translation ​ Pension ​ ​ ​ ​ Adjustments Plans Total Balance at September 1, 2020 ​ $ (0.8) ​ $ (42.3) ​ $ (43.1) Other comprehensive income before reclassifications ​ 1.1 ​ (1.2) ​ (0.1) Amounts reclassified from AOCL ​ — ​ 0.2 ​ 0.2 Total other comprehensive income ​ 1.1 ​ (1.0) ​ 0.1 Balance at November 30, 2020 ​ $ 0.3 ​ $ (43.3) ​ $ (43.0) ​ ​ ​ ​ ​ ​ ​ ​ ​ ​ Balance at September 1, 2019 ​ $ (2.2) ​ $ (38.6) ​ $ (40.8) Other comprehensive loss before reclassifications ​ 0.5 ​ — ​ 0.5 Amounts reclassified from AOCL ​ — ​ 0.3 ​ 0.3 Total other comprehensive income ​ 0.5 ​ 0.3 ​ 0.8 Balance at November 30, 2019 ​ $ (1.7) ​ $ (38.3) ​ $ (40.0) ​ ​ ​ ​ ​ ​ ​ ​ ​ ​ ​ ​ ​ Currency ​ ​ ​ ​ ​ ​ ​ ​ Translation ​ Pension ​ ​ ​ ​ Adjustments Plans Total Balance at June 1, 2020 ​ $ (2.0) ​ $ (42.6) ​ $ (44.6) Other comprehensive income before reclassifications ​ ​ 2.3 ​ ​ (1.2) ​ ​ 1.1 Amounts reclassified from AOCL ​ ​ — ​ ​ 0.5 ​ ​ 0.5 Total other comprehensive income ​ ​ 2.3 ​ ​ (0.7) ​ ​ 1.6 Balance at November 30, 2020 ​ $ 0.3 ​ $ (43.3) ​ $ (43.0) ​ ​ ​ ​ ​ ​ ​ ​ ​ ​ Balance at June 1, 2019 ​ $ (2.1) ​ $ (38.8) ​ $ (40.9) Other comprehensive loss before reclassifications ​ ​ 0.4 ​ ​ — ​ ​ 0.4 Amounts reclassified from AOCL ​ ​ — ​ ​ 0.5 ​ ​ 0.5 Total other comprehensive income ​ ​ 0.4 ​ ​ 0.5 ​ ​ 0.9 Balance at November 30, 2019 ​ $ (1.7) ​ $ (38.3) ​ $ (4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Segment Information (Tables)</t>
        </is>
      </c>
      <c r="B1" s="2" t="inlineStr">
        <is>
          <t>6 Months Ended</t>
        </is>
      </c>
    </row>
    <row r="2">
      <c r="B2" s="2" t="inlineStr">
        <is>
          <t>Nov. 30, 2020</t>
        </is>
      </c>
    </row>
    <row r="3">
      <c r="A3" s="3" t="inlineStr">
        <is>
          <t>Business Segment Information</t>
        </is>
      </c>
    </row>
    <row r="4">
      <c r="A4" s="4" t="inlineStr">
        <is>
          <t>Schedule of selected financial information for each reportable segment</t>
        </is>
      </c>
      <c r="B4" s="4" t="inlineStr">
        <is>
          <t>​ ​ ​ ​ ​ ​ ​ ​ ​ ​ ​ ​ ​ ​ ​ ​ ​ Three Months Ended ​ Six Months Ended ​ ​ November 30, November 30, ​ ​ ​ 2020 2019 ​ 2020 2019 ​ Sales: ​ ​ ​ ​ ​ ​ ​ ​ ​ ​ ​ ​ ​ Aviation Services ​ $ 385.0 ​ $ 532.0 ​ $ 748.6 ​ $ 1,043.8 ​ Expeditionary Services ​ 18.6 ​ 28.9 ​ 55.8 ​ 58.6 ​ ​ ​ $ 403.6 ​ $ 560.9 ​ $ 804.4 ​ $ 1,102.4 ​ ​ ​ ​ ​ ​ ​ ​ ​ ​ ​ ​ ​ ​ ​ ​ ​ ​ Three Months Ended ​ Six Months Ended ​ ​ November 30, November 30, ​ ​ ​ 2020 2019 ​ 2020 2019 ​ Gross profit: ​ ​ ​ ​ ​ ​ ​ ​ ​ ​ ​ ​ ​ Aviation Services ​ $ 66.8 ​ $ 85.7 ​ $ 111.4 ​ $ 165.7 ​ Expeditionary Services ​ 2.7 ​ 0.2 ​ 6.7 ​ 1.8 ​ ​ ​ $ 69.5 ​ $ 85.9 ​ $ 118.1 ​ $ 167.5 ​ ​</t>
        </is>
      </c>
    </row>
    <row r="5">
      <c r="A5" s="4" t="inlineStr">
        <is>
          <t>Schedule of reconciliation of segment gross profit to income from continuing operations before provision for income taxes</t>
        </is>
      </c>
      <c r="B5" s="4" t="inlineStr">
        <is>
          <t>​ ​ ​ ​ ​ ​ ​ ​ ​ ​ ​ ​ ​ ​ ​ ​ ​ Three Months Ended ​ Six Months Ended ​ ​ November 30, November 30, ​ ​ ​ 2020 2019 ​ 2020 2019 ​ Segment gross profit ​ $ 69.5 ​ $ 85.9 ​ $ 118.1 ​ $ 167.5 ​ Selling, general and administrative ​ ​ (43.4) ​ ​ (57.1) ​ ​ (88.7) ​ ​ (115.2) ​ Loss from joint ventures ​ ​ (0.1) ​ ​ — ​ ​ (0.2) ​ ​ — ​ Provision for doubtful accounts ​ ​ (4.4) ​ ​ (0.7) ​ ​ (4.4) ​ ​ (1.4) ​ Loss on sale of business ​ ​ — ​ ​ — ​ ​ (19.5) ​ ​ — ​ Other expenses, net ​ ​ (0.7) ​ ​ (0.2) ​ ​ (0.5) ​ ​ (0.4) ​ Interest expense ​ ​ (1.3) ​ ​ (1.9) ​ ​ (3.0) ​ ​ (4.1) ​ Interest income ​ ​ — ​ ​ 0.1 ​ ​ 0.1 ​ ​ 0.2 ​ Income from continuing operations before provision for income taxes ​ $ 19.6 ​ $ 26.1 ​ $ 1.9 ​ $ 46.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53" customWidth="1" min="2" max="2"/>
  </cols>
  <sheetData>
    <row r="1">
      <c r="A1" s="1" t="inlineStr">
        <is>
          <t>Sale of Composites Business (Details) - Composites Business $ in Millions</t>
        </is>
      </c>
      <c r="B1" s="2" t="inlineStr">
        <is>
          <t>Aug. 31, 2020USD ($)</t>
        </is>
      </c>
    </row>
    <row r="2">
      <c r="A2" s="3" t="inlineStr">
        <is>
          <t>Income Statement, Balance Sheet and Additional Disclosures by Disposal Groups, Including Discontinued Operations [Line Items]</t>
        </is>
      </c>
    </row>
    <row r="3">
      <c r="A3" s="4" t="inlineStr">
        <is>
          <t>Loss on the sale of the composites business</t>
        </is>
      </c>
      <c r="B3" s="7" t="n">
        <v>19.5</v>
      </c>
    </row>
    <row r="4">
      <c r="A4" s="4" t="inlineStr">
        <is>
          <t>Disposal group, loss on sale of business, Income Statement location</t>
        </is>
      </c>
      <c r="B4" s="4" t="inlineStr">
        <is>
          <t>us-gaap:IncomeLossFromDiscontinuedOperationsNetOfTax</t>
        </is>
      </c>
    </row>
    <row r="5">
      <c r="A5" s="4" t="inlineStr">
        <is>
          <t>Consideration from sale</t>
        </is>
      </c>
      <c r="B5" s="7" t="n">
        <v>2.3</v>
      </c>
    </row>
    <row r="6">
      <c r="A6" s="4" t="inlineStr">
        <is>
          <t>Maximum contingent consideration</t>
        </is>
      </c>
      <c r="B6" s="7" t="n">
        <v>6.5</v>
      </c>
    </row>
    <row r="7">
      <c r="A7" s="4" t="inlineStr">
        <is>
          <t>Contingent consideration period for achievement of target sales</t>
        </is>
      </c>
      <c r="B7" s="4" t="inlineStr">
        <is>
          <t>3 years</t>
        </is>
      </c>
    </row>
    <row r="8">
      <c r="A8" s="4" t="inlineStr">
        <is>
          <t>Cash consideration received</t>
        </is>
      </c>
      <c r="B8" s="6" t="n">
        <v>1</v>
      </c>
    </row>
    <row r="9">
      <c r="A9" s="4" t="inlineStr">
        <is>
          <t>Fair value of earn-out consideration</t>
        </is>
      </c>
      <c r="B9" s="7" t="n">
        <v>1.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Revenue Recognition (Details) - USD ($) $ in Millions</t>
        </is>
      </c>
      <c r="B1" s="2" t="inlineStr">
        <is>
          <t>3 Months Ended</t>
        </is>
      </c>
      <c r="D1" s="2" t="inlineStr">
        <is>
          <t>6 Months Ended</t>
        </is>
      </c>
    </row>
    <row r="2">
      <c r="B2" s="2" t="inlineStr">
        <is>
          <t>Nov. 30, 2020</t>
        </is>
      </c>
      <c r="C2" s="2" t="inlineStr">
        <is>
          <t>Nov. 30, 2019</t>
        </is>
      </c>
      <c r="D2" s="2" t="inlineStr">
        <is>
          <t>Nov. 30, 2020</t>
        </is>
      </c>
      <c r="E2" s="2" t="inlineStr">
        <is>
          <t>Nov. 30, 2019</t>
        </is>
      </c>
    </row>
    <row r="3">
      <c r="A3" s="3" t="inlineStr">
        <is>
          <t>Revenue Recognition</t>
        </is>
      </c>
    </row>
    <row r="4">
      <c r="A4" s="4" t="inlineStr">
        <is>
          <t>Favorable cumulative catch-up adjustments</t>
        </is>
      </c>
      <c r="B4" s="7" t="n">
        <v>2.5</v>
      </c>
      <c r="C4" s="7" t="n">
        <v>1.9</v>
      </c>
      <c r="D4" s="7" t="n">
        <v>2.8</v>
      </c>
      <c r="E4" s="7" t="n">
        <v>1.9</v>
      </c>
    </row>
    <row r="5">
      <c r="A5" s="4" t="inlineStr">
        <is>
          <t>Practical Expedient, Incremental costs of obtaining a contract</t>
        </is>
      </c>
      <c r="D5" s="4" t="inlineStr">
        <is>
          <t>true</t>
        </is>
      </c>
    </row>
    <row r="6">
      <c r="A6" s="4" t="inlineStr">
        <is>
          <t>Practical Expedient, Remaining performance obligations</t>
        </is>
      </c>
      <c r="D6" s="4" t="inlineStr">
        <is>
          <t>true</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3" customWidth="1" min="7" max="7"/>
  </cols>
  <sheetData>
    <row r="1">
      <c r="A1" s="1" t="inlineStr">
        <is>
          <t>Revenue Recognition - Contract Assets and Liabilities and Remaining Performance Obligations (Details) - USD ($) $ in Millions</t>
        </is>
      </c>
      <c r="B1" s="2" t="inlineStr">
        <is>
          <t>3 Months Ended</t>
        </is>
      </c>
      <c r="E1" s="2" t="inlineStr">
        <is>
          <t>6 Months Ended</t>
        </is>
      </c>
    </row>
    <row r="2">
      <c r="B2" s="2" t="inlineStr">
        <is>
          <t>Nov. 30, 2020</t>
        </is>
      </c>
      <c r="C2" s="2" t="inlineStr">
        <is>
          <t>Aug. 31, 2020</t>
        </is>
      </c>
      <c r="D2" s="2" t="inlineStr">
        <is>
          <t>Nov. 30, 2019</t>
        </is>
      </c>
      <c r="E2" s="2" t="inlineStr">
        <is>
          <t>Nov. 30, 2020</t>
        </is>
      </c>
      <c r="F2" s="2" t="inlineStr">
        <is>
          <t>Nov. 30, 2019</t>
        </is>
      </c>
      <c r="G2" s="2" t="inlineStr">
        <is>
          <t>May 31, 2020</t>
        </is>
      </c>
    </row>
    <row r="3">
      <c r="A3" s="3" t="inlineStr">
        <is>
          <t>Contract Assets and Liabilities</t>
        </is>
      </c>
    </row>
    <row r="4">
      <c r="A4" s="4" t="inlineStr">
        <is>
          <t>Contract assets - current</t>
        </is>
      </c>
      <c r="B4" s="7" t="n">
        <v>52.8</v>
      </c>
      <c r="E4" s="7" t="n">
        <v>52.8</v>
      </c>
      <c r="G4" s="7" t="n">
        <v>49.3</v>
      </c>
    </row>
    <row r="5">
      <c r="A5" s="4" t="inlineStr">
        <is>
          <t>Contract assets - non-current</t>
        </is>
      </c>
      <c r="B5" s="8" t="n">
        <v>24.1</v>
      </c>
      <c r="E5" s="8" t="n">
        <v>24.1</v>
      </c>
      <c r="G5" s="8" t="n">
        <v>22.4</v>
      </c>
    </row>
    <row r="6">
      <c r="A6" s="3" t="inlineStr">
        <is>
          <t>Contract liabilities:</t>
        </is>
      </c>
    </row>
    <row r="7">
      <c r="A7" s="4" t="inlineStr">
        <is>
          <t>Deferred revenue - current</t>
        </is>
      </c>
      <c r="B7" s="8" t="n">
        <v>-18.1</v>
      </c>
      <c r="E7" s="8" t="n">
        <v>-18.1</v>
      </c>
      <c r="G7" s="8" t="n">
        <v>-11.2</v>
      </c>
    </row>
    <row r="8">
      <c r="A8" s="4" t="inlineStr">
        <is>
          <t>Deferred revenue on long-term contracts</t>
        </is>
      </c>
      <c r="B8" s="8" t="n">
        <v>-30.3</v>
      </c>
      <c r="E8" s="8" t="n">
        <v>-30.3</v>
      </c>
      <c r="G8" s="5" t="n">
        <v>-88</v>
      </c>
    </row>
    <row r="9">
      <c r="A9" s="4" t="inlineStr">
        <is>
          <t>Net contract assets (liabilities)</t>
        </is>
      </c>
      <c r="B9" s="8" t="n">
        <v>28.5</v>
      </c>
      <c r="E9" s="8" t="n">
        <v>28.5</v>
      </c>
      <c r="G9" s="8" t="n">
        <v>-27.5</v>
      </c>
    </row>
    <row r="10">
      <c r="A10" s="4" t="inlineStr">
        <is>
          <t>Change in contract assets - current</t>
        </is>
      </c>
      <c r="E10" s="8" t="n">
        <v>3.5</v>
      </c>
    </row>
    <row r="11">
      <c r="A11" s="4" t="inlineStr">
        <is>
          <t>Change in contract assets - non-current</t>
        </is>
      </c>
      <c r="E11" s="8" t="n">
        <v>1.7</v>
      </c>
    </row>
    <row r="12">
      <c r="A12" s="4" t="inlineStr">
        <is>
          <t>Change in contract liabilities - current</t>
        </is>
      </c>
      <c r="E12" s="8" t="n">
        <v>-6.9</v>
      </c>
    </row>
    <row r="13">
      <c r="A13" s="4" t="inlineStr">
        <is>
          <t>Change in contract liabilities - non-current</t>
        </is>
      </c>
      <c r="E13" s="8" t="n">
        <v>57.7</v>
      </c>
    </row>
    <row r="14">
      <c r="A14" s="4" t="inlineStr">
        <is>
          <t>Change in net contract assets (liabilities)</t>
        </is>
      </c>
      <c r="E14" s="5" t="n">
        <v>56</v>
      </c>
    </row>
    <row r="15">
      <c r="A15" s="4" t="inlineStr">
        <is>
          <t>Charge related to terminiation of PBH customer contract</t>
        </is>
      </c>
      <c r="C15" s="7" t="n">
        <v>2.2</v>
      </c>
    </row>
    <row r="16">
      <c r="A16" s="4" t="inlineStr">
        <is>
          <t>PBH forward loss reserve</t>
        </is>
      </c>
      <c r="B16" s="8" t="n">
        <v>4.2</v>
      </c>
      <c r="E16" s="8" t="n">
        <v>4.2</v>
      </c>
    </row>
    <row r="17">
      <c r="A17" s="4" t="inlineStr">
        <is>
          <t>Forward loss reserves</t>
        </is>
      </c>
      <c r="B17" s="8" t="n">
        <v>8.4</v>
      </c>
      <c r="E17" s="8" t="n">
        <v>8.4</v>
      </c>
    </row>
    <row r="18">
      <c r="A18" s="4" t="inlineStr">
        <is>
          <t>Forward loss reserves classified as current in accrued liabilities</t>
        </is>
      </c>
      <c r="B18" s="8" t="n">
        <v>19.4</v>
      </c>
      <c r="E18" s="8" t="n">
        <v>19.4</v>
      </c>
      <c r="G18" s="7" t="n">
        <v>22.1</v>
      </c>
    </row>
    <row r="19">
      <c r="A19" s="3" t="inlineStr">
        <is>
          <t>Change in Contract with Customer, Liability</t>
        </is>
      </c>
    </row>
    <row r="20">
      <c r="A20" s="4" t="inlineStr">
        <is>
          <t>Deferred revenue at beginning of period</t>
        </is>
      </c>
      <c r="B20" s="8" t="n">
        <v>-85.40000000000001</v>
      </c>
      <c r="C20" s="8" t="n">
        <v>-99.2</v>
      </c>
      <c r="D20" s="7" t="n">
        <v>-86.3</v>
      </c>
      <c r="E20" s="8" t="n">
        <v>-99.2</v>
      </c>
      <c r="F20" s="7" t="n">
        <v>-96.40000000000001</v>
      </c>
    </row>
    <row r="21">
      <c r="A21" s="4" t="inlineStr">
        <is>
          <t>Revenue deferred</t>
        </is>
      </c>
      <c r="B21" s="8" t="n">
        <v>-50.8</v>
      </c>
      <c r="D21" s="8" t="n">
        <v>-153.7</v>
      </c>
      <c r="E21" s="5" t="n">
        <v>-123</v>
      </c>
      <c r="F21" s="8" t="n">
        <v>-240.3</v>
      </c>
    </row>
    <row r="22">
      <c r="A22" s="4" t="inlineStr">
        <is>
          <t>Revenue recognized</t>
        </is>
      </c>
      <c r="B22" s="8" t="n">
        <v>87.59999999999999</v>
      </c>
      <c r="D22" s="8" t="n">
        <v>103.3</v>
      </c>
      <c r="E22" s="8" t="n">
        <v>176.1</v>
      </c>
      <c r="F22" s="8" t="n">
        <v>204.3</v>
      </c>
    </row>
    <row r="23">
      <c r="A23" s="4" t="inlineStr">
        <is>
          <t>Other</t>
        </is>
      </c>
      <c r="B23" s="8" t="n">
        <v>0.2</v>
      </c>
      <c r="D23" s="8" t="n">
        <v>2.9</v>
      </c>
      <c r="E23" s="8" t="n">
        <v>-2.3</v>
      </c>
      <c r="F23" s="8" t="n">
        <v>-1.4</v>
      </c>
    </row>
    <row r="24">
      <c r="A24" s="4" t="inlineStr">
        <is>
          <t>Deferred revenue at end of period</t>
        </is>
      </c>
      <c r="B24" s="8" t="n">
        <v>-48.4</v>
      </c>
      <c r="C24" s="7" t="n">
        <v>-85.40000000000001</v>
      </c>
      <c r="D24" s="7" t="n">
        <v>-133.8</v>
      </c>
      <c r="E24" s="8" t="n">
        <v>-48.4</v>
      </c>
      <c r="F24" s="7" t="n">
        <v>-133.8</v>
      </c>
    </row>
    <row r="25">
      <c r="A25" s="3" t="inlineStr">
        <is>
          <t>Remaining Performance Obligations</t>
        </is>
      </c>
    </row>
    <row r="26">
      <c r="A26" s="4" t="inlineStr">
        <is>
          <t>Remaining performance obligation</t>
        </is>
      </c>
      <c r="B26" s="6" t="n">
        <v>750</v>
      </c>
      <c r="E26" s="6" t="n">
        <v>750</v>
      </c>
    </row>
    <row r="27">
      <c r="A27" s="4" t="inlineStr">
        <is>
          <t>Revenue, Remaining Performance Obligation, Expected Timing of Satisfaction, Start Date [Axis]: 2021-05-31</t>
        </is>
      </c>
    </row>
    <row r="28">
      <c r="A28" s="3" t="inlineStr">
        <is>
          <t>Remaining Performance Obligations</t>
        </is>
      </c>
    </row>
    <row r="29">
      <c r="A29" s="4" t="inlineStr">
        <is>
          <t>Remaining performance obligation (as a percent)</t>
        </is>
      </c>
      <c r="B29" s="4" t="inlineStr">
        <is>
          <t>50.00%</t>
        </is>
      </c>
      <c r="E29" s="4" t="inlineStr">
        <is>
          <t>50.00%</t>
        </is>
      </c>
    </row>
    <row r="30">
      <c r="A30" s="4" t="inlineStr">
        <is>
          <t>Expected timing of satisfaction of remaining performance obligation</t>
        </is>
      </c>
      <c r="B30" s="4" t="inlineStr">
        <is>
          <t>12 months</t>
        </is>
      </c>
      <c r="E30" s="4" t="inlineStr">
        <is>
          <t>12 months</t>
        </is>
      </c>
    </row>
    <row r="31">
      <c r="A31" s="4" t="inlineStr">
        <is>
          <t>Accrued liabilities</t>
        </is>
      </c>
    </row>
    <row r="32">
      <c r="A32" s="3" t="inlineStr">
        <is>
          <t>Contract liabilities:</t>
        </is>
      </c>
    </row>
    <row r="33">
      <c r="A33" s="4" t="inlineStr">
        <is>
          <t>PBH forward loss reserve</t>
        </is>
      </c>
      <c r="B33" s="7" t="n">
        <v>3.7</v>
      </c>
      <c r="E33" s="7" t="n">
        <v>3.7</v>
      </c>
    </row>
    <row r="34">
      <c r="A34" s="4" t="inlineStr">
        <is>
          <t>Other liabilities</t>
        </is>
      </c>
    </row>
    <row r="35">
      <c r="A35" s="3" t="inlineStr">
        <is>
          <t>Contract liabilities:</t>
        </is>
      </c>
    </row>
    <row r="36">
      <c r="A36" s="4" t="inlineStr">
        <is>
          <t>PBH forward loss reserve</t>
        </is>
      </c>
      <c r="B36" s="7" t="n">
        <v>0.5</v>
      </c>
      <c r="E36" s="8" t="n">
        <v>0.5</v>
      </c>
    </row>
    <row r="37">
      <c r="A37" s="4" t="inlineStr">
        <is>
          <t>PBH contracts</t>
        </is>
      </c>
    </row>
    <row r="38">
      <c r="A38" s="3" t="inlineStr">
        <is>
          <t>Contract liabilities:</t>
        </is>
      </c>
    </row>
    <row r="39">
      <c r="A39" s="4" t="inlineStr">
        <is>
          <t>Contract Charges on non-achievement of minimum volume guarantees</t>
        </is>
      </c>
      <c r="E39" s="7" t="n">
        <v>4.5</v>
      </c>
    </row>
  </sheetData>
  <mergeCells count="3">
    <mergeCell ref="A1:A2"/>
    <mergeCell ref="B1:D1"/>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Details) - USD ($) $ in Millions</t>
        </is>
      </c>
      <c r="B1" s="2" t="inlineStr">
        <is>
          <t>3 Months Ended</t>
        </is>
      </c>
      <c r="D1" s="2" t="inlineStr">
        <is>
          <t>6 Months Ended</t>
        </is>
      </c>
    </row>
    <row r="2">
      <c r="B2" s="2" t="inlineStr">
        <is>
          <t>Nov. 30, 2020</t>
        </is>
      </c>
      <c r="C2" s="2" t="inlineStr">
        <is>
          <t>Nov. 30, 2019</t>
        </is>
      </c>
      <c r="D2" s="2" t="inlineStr">
        <is>
          <t>Nov. 30, 2020</t>
        </is>
      </c>
      <c r="E2" s="2" t="inlineStr">
        <is>
          <t>Nov. 30, 2019</t>
        </is>
      </c>
    </row>
    <row r="3">
      <c r="A3" s="3" t="inlineStr">
        <is>
          <t>Disaggregation of revenue by major customer markets</t>
        </is>
      </c>
    </row>
    <row r="4">
      <c r="A4" s="4" t="inlineStr">
        <is>
          <t>Net sales</t>
        </is>
      </c>
      <c r="B4" s="7" t="n">
        <v>403.6</v>
      </c>
      <c r="C4" s="7" t="n">
        <v>560.9</v>
      </c>
      <c r="D4" s="7" t="n">
        <v>804.4</v>
      </c>
      <c r="E4" s="7" t="n">
        <v>1102.4</v>
      </c>
    </row>
    <row r="5">
      <c r="A5" s="4" t="inlineStr">
        <is>
          <t>Aviation Services</t>
        </is>
      </c>
    </row>
    <row r="6">
      <c r="A6" s="3" t="inlineStr">
        <is>
          <t>Disaggregation of revenue by major customer markets</t>
        </is>
      </c>
    </row>
    <row r="7">
      <c r="A7" s="4" t="inlineStr">
        <is>
          <t>Net sales</t>
        </is>
      </c>
      <c r="B7" s="5" t="n">
        <v>385</v>
      </c>
      <c r="C7" s="5" t="n">
        <v>532</v>
      </c>
      <c r="D7" s="8" t="n">
        <v>748.6</v>
      </c>
      <c r="E7" s="8" t="n">
        <v>1043.8</v>
      </c>
    </row>
    <row r="8">
      <c r="A8" s="4" t="inlineStr">
        <is>
          <t>Aviation Services | North America</t>
        </is>
      </c>
    </row>
    <row r="9">
      <c r="A9" s="3" t="inlineStr">
        <is>
          <t>Disaggregation of revenue by major customer markets</t>
        </is>
      </c>
    </row>
    <row r="10">
      <c r="A10" s="4" t="inlineStr">
        <is>
          <t>Net sales</t>
        </is>
      </c>
      <c r="B10" s="8" t="n">
        <v>314.1</v>
      </c>
      <c r="C10" s="8" t="n">
        <v>395.6</v>
      </c>
      <c r="D10" s="8" t="n">
        <v>608.9</v>
      </c>
      <c r="E10" s="5" t="n">
        <v>786</v>
      </c>
    </row>
    <row r="11">
      <c r="A11" s="4" t="inlineStr">
        <is>
          <t>Aviation Services | Europe</t>
        </is>
      </c>
    </row>
    <row r="12">
      <c r="A12" s="3" t="inlineStr">
        <is>
          <t>Disaggregation of revenue by major customer markets</t>
        </is>
      </c>
    </row>
    <row r="13">
      <c r="A13" s="4" t="inlineStr">
        <is>
          <t>Net sales</t>
        </is>
      </c>
      <c r="B13" s="8" t="n">
        <v>45.7</v>
      </c>
      <c r="C13" s="8" t="n">
        <v>99.8</v>
      </c>
      <c r="D13" s="8" t="n">
        <v>96.7</v>
      </c>
      <c r="E13" s="5" t="n">
        <v>188</v>
      </c>
    </row>
    <row r="14">
      <c r="A14" s="4" t="inlineStr">
        <is>
          <t>Aviation Services | Other</t>
        </is>
      </c>
    </row>
    <row r="15">
      <c r="A15" s="3" t="inlineStr">
        <is>
          <t>Disaggregation of revenue by major customer markets</t>
        </is>
      </c>
    </row>
    <row r="16">
      <c r="A16" s="4" t="inlineStr">
        <is>
          <t>Net sales</t>
        </is>
      </c>
      <c r="B16" s="8" t="n">
        <v>25.2</v>
      </c>
      <c r="C16" s="8" t="n">
        <v>36.6</v>
      </c>
      <c r="D16" s="5" t="n">
        <v>43</v>
      </c>
      <c r="E16" s="8" t="n">
        <v>69.8</v>
      </c>
    </row>
    <row r="17">
      <c r="A17" s="4" t="inlineStr">
        <is>
          <t>Aviation Services | Commercial</t>
        </is>
      </c>
    </row>
    <row r="18">
      <c r="A18" s="3" t="inlineStr">
        <is>
          <t>Disaggregation of revenue by major customer markets</t>
        </is>
      </c>
    </row>
    <row r="19">
      <c r="A19" s="4" t="inlineStr">
        <is>
          <t>Net sales</t>
        </is>
      </c>
      <c r="B19" s="8" t="n">
        <v>192.2</v>
      </c>
      <c r="C19" s="8" t="n">
        <v>369.6</v>
      </c>
      <c r="D19" s="8" t="n">
        <v>361.8</v>
      </c>
      <c r="E19" s="8" t="n">
        <v>700.1</v>
      </c>
    </row>
    <row r="20">
      <c r="A20" s="4" t="inlineStr">
        <is>
          <t>Aviation Services | Government and defense</t>
        </is>
      </c>
    </row>
    <row r="21">
      <c r="A21" s="3" t="inlineStr">
        <is>
          <t>Disaggregation of revenue by major customer markets</t>
        </is>
      </c>
    </row>
    <row r="22">
      <c r="A22" s="4" t="inlineStr">
        <is>
          <t>Net sales</t>
        </is>
      </c>
      <c r="B22" s="8" t="n">
        <v>192.8</v>
      </c>
      <c r="C22" s="8" t="n">
        <v>162.4</v>
      </c>
      <c r="D22" s="8" t="n">
        <v>386.8</v>
      </c>
      <c r="E22" s="8" t="n">
        <v>343.7</v>
      </c>
    </row>
    <row r="23">
      <c r="A23" s="4" t="inlineStr">
        <is>
          <t>Expeditionary Services</t>
        </is>
      </c>
    </row>
    <row r="24">
      <c r="A24" s="3" t="inlineStr">
        <is>
          <t>Disaggregation of revenue by major customer markets</t>
        </is>
      </c>
    </row>
    <row r="25">
      <c r="A25" s="4" t="inlineStr">
        <is>
          <t>Net sales</t>
        </is>
      </c>
      <c r="B25" s="8" t="n">
        <v>18.6</v>
      </c>
      <c r="C25" s="8" t="n">
        <v>28.9</v>
      </c>
      <c r="D25" s="8" t="n">
        <v>55.8</v>
      </c>
      <c r="E25" s="8" t="n">
        <v>58.6</v>
      </c>
    </row>
    <row r="26">
      <c r="A26" s="4" t="inlineStr">
        <is>
          <t>Expeditionary Services | North America</t>
        </is>
      </c>
    </row>
    <row r="27">
      <c r="A27" s="3" t="inlineStr">
        <is>
          <t>Disaggregation of revenue by major customer markets</t>
        </is>
      </c>
    </row>
    <row r="28">
      <c r="A28" s="4" t="inlineStr">
        <is>
          <t>Net sales</t>
        </is>
      </c>
      <c r="B28" s="8" t="n">
        <v>18.4</v>
      </c>
      <c r="C28" s="8" t="n">
        <v>26.4</v>
      </c>
      <c r="D28" s="8" t="n">
        <v>53.3</v>
      </c>
      <c r="E28" s="8" t="n">
        <v>54.6</v>
      </c>
    </row>
    <row r="29">
      <c r="A29" s="4" t="inlineStr">
        <is>
          <t>Expeditionary Services | Europe</t>
        </is>
      </c>
    </row>
    <row r="30">
      <c r="A30" s="3" t="inlineStr">
        <is>
          <t>Disaggregation of revenue by major customer markets</t>
        </is>
      </c>
    </row>
    <row r="31">
      <c r="A31" s="4" t="inlineStr">
        <is>
          <t>Net sales</t>
        </is>
      </c>
      <c r="B31" s="8" t="n">
        <v>0.2</v>
      </c>
      <c r="C31" s="8" t="n">
        <v>2.2</v>
      </c>
      <c r="D31" s="8" t="n">
        <v>2.4</v>
      </c>
      <c r="E31" s="8" t="n">
        <v>3.6</v>
      </c>
    </row>
    <row r="32">
      <c r="A32" s="4" t="inlineStr">
        <is>
          <t>Expeditionary Services | Other</t>
        </is>
      </c>
    </row>
    <row r="33">
      <c r="A33" s="3" t="inlineStr">
        <is>
          <t>Disaggregation of revenue by major customer markets</t>
        </is>
      </c>
    </row>
    <row r="34">
      <c r="A34" s="4" t="inlineStr">
        <is>
          <t>Net sales</t>
        </is>
      </c>
      <c r="C34" s="8" t="n">
        <v>0.3</v>
      </c>
      <c r="D34" s="8" t="n">
        <v>0.1</v>
      </c>
      <c r="E34" s="8" t="n">
        <v>0.4</v>
      </c>
    </row>
    <row r="35">
      <c r="A35" s="4" t="inlineStr">
        <is>
          <t>Expeditionary Services | Commercial</t>
        </is>
      </c>
    </row>
    <row r="36">
      <c r="A36" s="3" t="inlineStr">
        <is>
          <t>Disaggregation of revenue by major customer markets</t>
        </is>
      </c>
    </row>
    <row r="37">
      <c r="A37" s="4" t="inlineStr">
        <is>
          <t>Net sales</t>
        </is>
      </c>
      <c r="B37" s="5" t="n">
        <v>2</v>
      </c>
      <c r="C37" s="8" t="n">
        <v>6.4</v>
      </c>
      <c r="D37" s="8" t="n">
        <v>7.7</v>
      </c>
      <c r="E37" s="8" t="n">
        <v>12.1</v>
      </c>
    </row>
    <row r="38">
      <c r="A38" s="4" t="inlineStr">
        <is>
          <t>Expeditionary Services | Government and defense</t>
        </is>
      </c>
    </row>
    <row r="39">
      <c r="A39" s="3" t="inlineStr">
        <is>
          <t>Disaggregation of revenue by major customer markets</t>
        </is>
      </c>
    </row>
    <row r="40">
      <c r="A40" s="4" t="inlineStr">
        <is>
          <t>Net sales</t>
        </is>
      </c>
      <c r="B40" s="7" t="n">
        <v>16.6</v>
      </c>
      <c r="C40" s="7" t="n">
        <v>22.5</v>
      </c>
      <c r="D40" s="7" t="n">
        <v>48.1</v>
      </c>
      <c r="E40" s="7" t="n">
        <v>46.5</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4" customWidth="1" min="1" max="1"/>
    <col width="14" customWidth="1" min="2" max="2"/>
    <col width="13" customWidth="1" min="3" max="3"/>
  </cols>
  <sheetData>
    <row r="1">
      <c r="A1" s="1" t="inlineStr">
        <is>
          <t>Accounts Receivable (Details) - USD ($) $ in Millions</t>
        </is>
      </c>
      <c r="B1" s="2" t="inlineStr">
        <is>
          <t>Nov. 30, 2020</t>
        </is>
      </c>
      <c r="C1" s="2" t="inlineStr">
        <is>
          <t>May 31, 2020</t>
        </is>
      </c>
    </row>
    <row r="2">
      <c r="A2" s="3" t="inlineStr">
        <is>
          <t>Accounts Receivable</t>
        </is>
      </c>
    </row>
    <row r="3">
      <c r="A3" s="4" t="inlineStr">
        <is>
          <t>Accounts receivable</t>
        </is>
      </c>
      <c r="B3" s="7" t="n">
        <v>169.8</v>
      </c>
      <c r="C3" s="7" t="n">
        <v>171.9</v>
      </c>
    </row>
    <row r="4">
      <c r="A4" s="4" t="inlineStr">
        <is>
          <t>Accounts receivable, net</t>
        </is>
      </c>
      <c r="B4" s="8" t="n">
        <v>169.8</v>
      </c>
      <c r="C4" s="8" t="n">
        <v>171.9</v>
      </c>
    </row>
    <row r="5">
      <c r="A5" s="4" t="inlineStr">
        <is>
          <t>Past due accounts receivable</t>
        </is>
      </c>
      <c r="B5" s="8" t="n">
        <v>6.9</v>
      </c>
    </row>
    <row r="6">
      <c r="A6" s="4" t="inlineStr">
        <is>
          <t>Allowance for doubtful accounts</t>
        </is>
      </c>
      <c r="B6" s="8" t="n">
        <v>8.4</v>
      </c>
    </row>
    <row r="7">
      <c r="A7" s="4" t="inlineStr">
        <is>
          <t>U.S. Government Contract</t>
        </is>
      </c>
    </row>
    <row r="8">
      <c r="A8" s="3" t="inlineStr">
        <is>
          <t>Accounts Receivable</t>
        </is>
      </c>
    </row>
    <row r="9">
      <c r="A9" s="4" t="inlineStr">
        <is>
          <t>Accounts receivable</t>
        </is>
      </c>
      <c r="B9" s="5" t="n">
        <v>56</v>
      </c>
      <c r="C9" s="8" t="n">
        <v>61.3</v>
      </c>
    </row>
    <row r="10">
      <c r="A10" s="4" t="inlineStr">
        <is>
          <t>Unbilled receivables</t>
        </is>
      </c>
      <c r="B10" s="8" t="n">
        <v>25.6</v>
      </c>
      <c r="C10" s="8" t="n">
        <v>27.4</v>
      </c>
    </row>
    <row r="11">
      <c r="A11" s="4" t="inlineStr">
        <is>
          <t>U.S. Government Contract | Trade receivables</t>
        </is>
      </c>
    </row>
    <row r="12">
      <c r="A12" s="3" t="inlineStr">
        <is>
          <t>Accounts Receivable</t>
        </is>
      </c>
    </row>
    <row r="13">
      <c r="A13" s="4" t="inlineStr">
        <is>
          <t>Accounts receivable</t>
        </is>
      </c>
      <c r="B13" s="8" t="n">
        <v>30.4</v>
      </c>
      <c r="C13" s="8" t="n">
        <v>33.9</v>
      </c>
    </row>
    <row r="14">
      <c r="A14" s="4" t="inlineStr">
        <is>
          <t>All other customers</t>
        </is>
      </c>
    </row>
    <row r="15">
      <c r="A15" s="3" t="inlineStr">
        <is>
          <t>Accounts Receivable</t>
        </is>
      </c>
    </row>
    <row r="16">
      <c r="A16" s="4" t="inlineStr">
        <is>
          <t>Accounts receivable</t>
        </is>
      </c>
      <c r="B16" s="8" t="n">
        <v>113.8</v>
      </c>
      <c r="C16" s="8" t="n">
        <v>110.6</v>
      </c>
    </row>
    <row r="17">
      <c r="A17" s="4" t="inlineStr">
        <is>
          <t>Unbilled receivables</t>
        </is>
      </c>
      <c r="B17" s="8" t="n">
        <v>24.9</v>
      </c>
      <c r="C17" s="8" t="n">
        <v>28.9</v>
      </c>
    </row>
    <row r="18">
      <c r="A18" s="4" t="inlineStr">
        <is>
          <t>All other customers | Trade receivables</t>
        </is>
      </c>
    </row>
    <row r="19">
      <c r="A19" s="3" t="inlineStr">
        <is>
          <t>Accounts Receivable</t>
        </is>
      </c>
    </row>
    <row r="20">
      <c r="A20" s="4" t="inlineStr">
        <is>
          <t>Accounts receivable</t>
        </is>
      </c>
      <c r="B20" s="7" t="n">
        <v>88.90000000000001</v>
      </c>
      <c r="C20" s="7" t="n">
        <v>81.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5" customWidth="1" min="2" max="2"/>
    <col width="15" customWidth="1" min="3" max="3"/>
  </cols>
  <sheetData>
    <row r="1">
      <c r="A1" s="1" t="inlineStr">
        <is>
          <t>Restructuring and Impairment Costs (Details) - USD ($) $ in Millions</t>
        </is>
      </c>
      <c r="B1" s="2" t="inlineStr">
        <is>
          <t>3 Months Ended</t>
        </is>
      </c>
      <c r="C1" s="2" t="inlineStr">
        <is>
          <t>6 Months Ended</t>
        </is>
      </c>
    </row>
    <row r="2">
      <c r="B2" s="2" t="inlineStr">
        <is>
          <t>Aug. 31, 2020</t>
        </is>
      </c>
      <c r="C2" s="2" t="inlineStr">
        <is>
          <t>Nov. 30, 2020</t>
        </is>
      </c>
    </row>
    <row r="3">
      <c r="A3" s="3" t="inlineStr">
        <is>
          <t>Restructuring and Impairment Costs</t>
        </is>
      </c>
    </row>
    <row r="4">
      <c r="A4" s="4" t="inlineStr">
        <is>
          <t>Rotable asset impairment charges</t>
        </is>
      </c>
      <c r="B4" s="7" t="n">
        <v>5.8</v>
      </c>
      <c r="C4" s="6" t="n">
        <v>7</v>
      </c>
    </row>
    <row r="5">
      <c r="A5" s="4" t="inlineStr">
        <is>
          <t>Cost of sales and Selling, general and administrative expenses</t>
        </is>
      </c>
    </row>
    <row r="6">
      <c r="A6" s="3" t="inlineStr">
        <is>
          <t>Restructuring and Impairment Costs</t>
        </is>
      </c>
    </row>
    <row r="7">
      <c r="A7" s="4" t="inlineStr">
        <is>
          <t>Severance and furlough-related costs</t>
        </is>
      </c>
      <c r="C7" s="8" t="n">
        <v>8.199999999999999</v>
      </c>
    </row>
    <row r="8">
      <c r="A8" s="4" t="inlineStr">
        <is>
          <t>Accounts liabilities</t>
        </is>
      </c>
    </row>
    <row r="9">
      <c r="A9" s="3" t="inlineStr">
        <is>
          <t>Restructuring and Impairment Costs</t>
        </is>
      </c>
    </row>
    <row r="10">
      <c r="A10" s="4" t="inlineStr">
        <is>
          <t>Liability for severance costs</t>
        </is>
      </c>
      <c r="C10" s="7" t="n">
        <v>3.9</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densed Consolidated Statements of Operations - USD ($) $ in Millions</t>
        </is>
      </c>
      <c r="B1" s="2" t="inlineStr">
        <is>
          <t>3 Months Ended</t>
        </is>
      </c>
      <c r="D1" s="2" t="inlineStr">
        <is>
          <t>6 Months Ended</t>
        </is>
      </c>
    </row>
    <row r="2">
      <c r="B2" s="2" t="inlineStr">
        <is>
          <t>Nov. 30, 2020</t>
        </is>
      </c>
      <c r="C2" s="2" t="inlineStr">
        <is>
          <t>Nov. 30, 2019</t>
        </is>
      </c>
      <c r="D2" s="2" t="inlineStr">
        <is>
          <t>Nov. 30, 2020</t>
        </is>
      </c>
      <c r="E2" s="2" t="inlineStr">
        <is>
          <t>Nov. 30, 2019</t>
        </is>
      </c>
    </row>
    <row r="3">
      <c r="A3" s="3" t="inlineStr">
        <is>
          <t>Sales:</t>
        </is>
      </c>
    </row>
    <row r="4">
      <c r="A4" s="4" t="inlineStr">
        <is>
          <t>Sales</t>
        </is>
      </c>
      <c r="B4" s="7" t="n">
        <v>403.6</v>
      </c>
      <c r="C4" s="7" t="n">
        <v>560.9</v>
      </c>
      <c r="D4" s="7" t="n">
        <v>804.4</v>
      </c>
      <c r="E4" s="7" t="n">
        <v>1102.4</v>
      </c>
    </row>
    <row r="5">
      <c r="A5" s="3" t="inlineStr">
        <is>
          <t>Cost and operating expenses:</t>
        </is>
      </c>
    </row>
    <row r="6">
      <c r="A6" s="4" t="inlineStr">
        <is>
          <t>Provision for doubtful accounts</t>
        </is>
      </c>
      <c r="B6" s="8" t="n">
        <v>4.4</v>
      </c>
      <c r="C6" s="8" t="n">
        <v>0.7</v>
      </c>
      <c r="D6" s="8" t="n">
        <v>4.4</v>
      </c>
      <c r="E6" s="8" t="n">
        <v>1.4</v>
      </c>
    </row>
    <row r="7">
      <c r="A7" s="4" t="inlineStr">
        <is>
          <t>Selling, general and administrative</t>
        </is>
      </c>
      <c r="B7" s="8" t="n">
        <v>43.4</v>
      </c>
      <c r="C7" s="8" t="n">
        <v>57.1</v>
      </c>
      <c r="D7" s="8" t="n">
        <v>88.7</v>
      </c>
      <c r="E7" s="8" t="n">
        <v>115.2</v>
      </c>
    </row>
    <row r="8">
      <c r="A8" s="4" t="inlineStr">
        <is>
          <t>Total cost and operating expenses</t>
        </is>
      </c>
      <c r="B8" s="8" t="n">
        <v>381.9</v>
      </c>
      <c r="C8" s="8" t="n">
        <v>532.8</v>
      </c>
      <c r="D8" s="8" t="n">
        <v>779.4</v>
      </c>
      <c r="E8" s="8" t="n">
        <v>1051.5</v>
      </c>
    </row>
    <row r="9">
      <c r="A9" s="4" t="inlineStr">
        <is>
          <t>Loss from joint ventures</t>
        </is>
      </c>
      <c r="B9" s="8" t="n">
        <v>-0.1</v>
      </c>
      <c r="D9" s="8" t="n">
        <v>-0.2</v>
      </c>
    </row>
    <row r="10">
      <c r="A10" s="4" t="inlineStr">
        <is>
          <t>Operating income</t>
        </is>
      </c>
      <c r="B10" s="8" t="n">
        <v>21.6</v>
      </c>
      <c r="C10" s="8" t="n">
        <v>28.1</v>
      </c>
      <c r="D10" s="8" t="n">
        <v>24.8</v>
      </c>
      <c r="E10" s="8" t="n">
        <v>50.9</v>
      </c>
    </row>
    <row r="11">
      <c r="A11" s="4" t="inlineStr">
        <is>
          <t>Loss on sale of business</t>
        </is>
      </c>
      <c r="D11" s="8" t="n">
        <v>-19.5</v>
      </c>
    </row>
    <row r="12">
      <c r="A12" s="4" t="inlineStr">
        <is>
          <t>Other expenses, net</t>
        </is>
      </c>
      <c r="B12" s="8" t="n">
        <v>-0.7</v>
      </c>
      <c r="C12" s="8" t="n">
        <v>-0.2</v>
      </c>
      <c r="D12" s="8" t="n">
        <v>-0.5</v>
      </c>
      <c r="E12" s="8" t="n">
        <v>-0.4</v>
      </c>
    </row>
    <row r="13">
      <c r="A13" s="4" t="inlineStr">
        <is>
          <t>Interest expense</t>
        </is>
      </c>
      <c r="B13" s="8" t="n">
        <v>-1.3</v>
      </c>
      <c r="C13" s="8" t="n">
        <v>-1.9</v>
      </c>
      <c r="D13" s="5" t="n">
        <v>-3</v>
      </c>
      <c r="E13" s="8" t="n">
        <v>-4.1</v>
      </c>
    </row>
    <row r="14">
      <c r="A14" s="4" t="inlineStr">
        <is>
          <t>Interest income</t>
        </is>
      </c>
      <c r="C14" s="8" t="n">
        <v>0.1</v>
      </c>
      <c r="D14" s="8" t="n">
        <v>0.1</v>
      </c>
      <c r="E14" s="8" t="n">
        <v>0.2</v>
      </c>
    </row>
    <row r="15">
      <c r="A15" s="4" t="inlineStr">
        <is>
          <t>Income from continuing operations before provision for income taxes</t>
        </is>
      </c>
      <c r="B15" s="8" t="n">
        <v>19.6</v>
      </c>
      <c r="C15" s="8" t="n">
        <v>26.1</v>
      </c>
      <c r="D15" s="8" t="n">
        <v>1.9</v>
      </c>
      <c r="E15" s="8" t="n">
        <v>46.6</v>
      </c>
    </row>
    <row r="16">
      <c r="A16" s="4" t="inlineStr">
        <is>
          <t>Provision for income taxes</t>
        </is>
      </c>
      <c r="B16" s="8" t="n">
        <v>5.2</v>
      </c>
      <c r="C16" s="5" t="n">
        <v>6</v>
      </c>
      <c r="D16" s="8" t="n">
        <v>1.4</v>
      </c>
      <c r="E16" s="8" t="n">
        <v>9.4</v>
      </c>
    </row>
    <row r="17">
      <c r="A17" s="4" t="inlineStr">
        <is>
          <t>Income from continuing operations</t>
        </is>
      </c>
      <c r="B17" s="8" t="n">
        <v>14.4</v>
      </c>
      <c r="C17" s="8" t="n">
        <v>20.1</v>
      </c>
      <c r="D17" s="8" t="n">
        <v>0.5</v>
      </c>
      <c r="E17" s="8" t="n">
        <v>37.2</v>
      </c>
    </row>
    <row r="18">
      <c r="A18" s="4" t="inlineStr">
        <is>
          <t>Loss from discontinued operations, net of tax</t>
        </is>
      </c>
      <c r="B18" s="8" t="n">
        <v>-6.2</v>
      </c>
      <c r="C18" s="8" t="n">
        <v>-5.9</v>
      </c>
      <c r="D18" s="8" t="n">
        <v>-6.8</v>
      </c>
      <c r="E18" s="8" t="n">
        <v>-18.6</v>
      </c>
    </row>
    <row r="19">
      <c r="A19" s="4" t="inlineStr">
        <is>
          <t>Net income (loss)</t>
        </is>
      </c>
      <c r="B19" s="7" t="n">
        <v>8.199999999999999</v>
      </c>
      <c r="C19" s="7" t="n">
        <v>14.2</v>
      </c>
      <c r="D19" s="7" t="n">
        <v>-6.3</v>
      </c>
      <c r="E19" s="7" t="n">
        <v>18.6</v>
      </c>
    </row>
    <row r="20">
      <c r="A20" s="3" t="inlineStr">
        <is>
          <t>Earnings (Loss) per share - basic:</t>
        </is>
      </c>
    </row>
    <row r="21">
      <c r="A21" s="4" t="inlineStr">
        <is>
          <t>Earnings from continuing operations</t>
        </is>
      </c>
      <c r="B21" s="9" t="n">
        <v>0.41</v>
      </c>
      <c r="C21" s="9" t="n">
        <v>0.58</v>
      </c>
      <c r="D21" s="9" t="n">
        <v>0.01</v>
      </c>
      <c r="E21" s="9" t="n">
        <v>1.07</v>
      </c>
    </row>
    <row r="22">
      <c r="A22" s="4" t="inlineStr">
        <is>
          <t>Loss from discontinued operations</t>
        </is>
      </c>
      <c r="B22" s="10" t="n">
        <v>-0.18</v>
      </c>
      <c r="C22" s="10" t="n">
        <v>-0.17</v>
      </c>
      <c r="D22" s="10" t="n">
        <v>-0.2</v>
      </c>
      <c r="E22" s="10" t="n">
        <v>-0.54</v>
      </c>
    </row>
    <row r="23">
      <c r="A23" s="4" t="inlineStr">
        <is>
          <t>Earnings (Loss) per share - basic</t>
        </is>
      </c>
      <c r="B23" s="10" t="n">
        <v>0.23</v>
      </c>
      <c r="C23" s="10" t="n">
        <v>0.41</v>
      </c>
      <c r="D23" s="10" t="n">
        <v>-0.19</v>
      </c>
      <c r="E23" s="10" t="n">
        <v>0.53</v>
      </c>
    </row>
    <row r="24">
      <c r="A24" s="3" t="inlineStr">
        <is>
          <t>Earnings (Loss) per share - diluted:</t>
        </is>
      </c>
    </row>
    <row r="25">
      <c r="A25" s="4" t="inlineStr">
        <is>
          <t>Earnings from continuing operations</t>
        </is>
      </c>
      <c r="B25" s="10" t="n">
        <v>0.41</v>
      </c>
      <c r="C25" s="10" t="n">
        <v>0.57</v>
      </c>
      <c r="D25" s="10" t="n">
        <v>0.01</v>
      </c>
      <c r="E25" s="10" t="n">
        <v>1.06</v>
      </c>
    </row>
    <row r="26">
      <c r="A26" s="4" t="inlineStr">
        <is>
          <t>Loss from discontinued operations</t>
        </is>
      </c>
      <c r="B26" s="10" t="n">
        <v>-0.18</v>
      </c>
      <c r="C26" s="10" t="n">
        <v>-0.17</v>
      </c>
      <c r="D26" s="10" t="n">
        <v>-0.19</v>
      </c>
      <c r="E26" s="10" t="n">
        <v>-0.53</v>
      </c>
    </row>
    <row r="27">
      <c r="A27" s="4" t="inlineStr">
        <is>
          <t>Earnings (Loss) per share - diluted</t>
        </is>
      </c>
      <c r="B27" s="9" t="n">
        <v>0.23</v>
      </c>
      <c r="C27" s="9" t="n">
        <v>0.4</v>
      </c>
      <c r="D27" s="9" t="n">
        <v>-0.18</v>
      </c>
      <c r="E27" s="9" t="n">
        <v>0.53</v>
      </c>
    </row>
    <row r="28">
      <c r="A28" s="4" t="inlineStr">
        <is>
          <t>Products</t>
        </is>
      </c>
    </row>
    <row r="29">
      <c r="A29" s="3" t="inlineStr">
        <is>
          <t>Sales:</t>
        </is>
      </c>
    </row>
    <row r="30">
      <c r="A30" s="4" t="inlineStr">
        <is>
          <t>Sales</t>
        </is>
      </c>
      <c r="B30" s="7" t="n">
        <v>233.1</v>
      </c>
      <c r="C30" s="6" t="n">
        <v>293</v>
      </c>
      <c r="D30" s="7" t="n">
        <v>469.4</v>
      </c>
      <c r="E30" s="7" t="n">
        <v>568.1</v>
      </c>
    </row>
    <row r="31">
      <c r="A31" s="3" t="inlineStr">
        <is>
          <t>Cost and operating expenses:</t>
        </is>
      </c>
    </row>
    <row r="32">
      <c r="A32" s="4" t="inlineStr">
        <is>
          <t>Cost</t>
        </is>
      </c>
      <c r="B32" s="8" t="n">
        <v>194.3</v>
      </c>
      <c r="C32" s="5" t="n">
        <v>242</v>
      </c>
      <c r="D32" s="8" t="n">
        <v>398.8</v>
      </c>
      <c r="E32" s="8" t="n">
        <v>462.1</v>
      </c>
    </row>
    <row r="33">
      <c r="A33" s="4" t="inlineStr">
        <is>
          <t>Services</t>
        </is>
      </c>
    </row>
    <row r="34">
      <c r="A34" s="3" t="inlineStr">
        <is>
          <t>Sales:</t>
        </is>
      </c>
    </row>
    <row r="35">
      <c r="A35" s="4" t="inlineStr">
        <is>
          <t>Sales</t>
        </is>
      </c>
      <c r="B35" s="8" t="n">
        <v>170.5</v>
      </c>
      <c r="C35" s="8" t="n">
        <v>267.9</v>
      </c>
      <c r="D35" s="5" t="n">
        <v>335</v>
      </c>
      <c r="E35" s="8" t="n">
        <v>534.3</v>
      </c>
    </row>
    <row r="36">
      <c r="A36" s="3" t="inlineStr">
        <is>
          <t>Cost and operating expenses:</t>
        </is>
      </c>
    </row>
    <row r="37">
      <c r="A37" s="4" t="inlineStr">
        <is>
          <t>Cost</t>
        </is>
      </c>
      <c r="B37" s="7" t="n">
        <v>139.8</v>
      </c>
      <c r="C37" s="6" t="n">
        <v>233</v>
      </c>
      <c r="D37" s="7" t="n">
        <v>287.5</v>
      </c>
      <c r="E37" s="7" t="n">
        <v>472.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25" customWidth="1" min="7" max="7"/>
    <col width="14" customWidth="1" min="8" max="8"/>
  </cols>
  <sheetData>
    <row r="1">
      <c r="A1" s="1" t="inlineStr">
        <is>
          <t>Accounting for Stock-Based Compensation (Details) - USD ($) $ / shares in Units, $ in Millions</t>
        </is>
      </c>
      <c r="B1" s="2" t="inlineStr">
        <is>
          <t>Oct. 07, 2020</t>
        </is>
      </c>
      <c r="C1" s="2" t="inlineStr">
        <is>
          <t>Jul. 31, 2020</t>
        </is>
      </c>
      <c r="D1" s="2" t="inlineStr">
        <is>
          <t>Nov. 30, 2020</t>
        </is>
      </c>
      <c r="E1" s="2" t="inlineStr">
        <is>
          <t>Aug. 31, 2020</t>
        </is>
      </c>
      <c r="F1" s="2" t="inlineStr">
        <is>
          <t>Nov. 30, 2019</t>
        </is>
      </c>
      <c r="G1" s="2" t="inlineStr">
        <is>
          <t>Nov. 30, 2020</t>
        </is>
      </c>
      <c r="H1" s="2" t="inlineStr">
        <is>
          <t>Nov. 30, 2019</t>
        </is>
      </c>
    </row>
    <row r="2">
      <c r="A2" s="3" t="inlineStr">
        <is>
          <t>Stock options, additional disclosures</t>
        </is>
      </c>
    </row>
    <row r="3">
      <c r="A3" s="4" t="inlineStr">
        <is>
          <t>Compensation expense</t>
        </is>
      </c>
      <c r="G3" s="7" t="n">
        <v>-1.5</v>
      </c>
      <c r="H3" s="6" t="n">
        <v>-3</v>
      </c>
    </row>
    <row r="4">
      <c r="A4" s="3" t="inlineStr">
        <is>
          <t>Assumptions used in the Black-Scholes option pricing models to estimate the fair value of each stock option grant</t>
        </is>
      </c>
    </row>
    <row r="5">
      <c r="A5" s="4" t="inlineStr">
        <is>
          <t>Risk-free interest rate</t>
        </is>
      </c>
      <c r="G5" s="4" t="inlineStr">
        <is>
          <t>0.40%</t>
        </is>
      </c>
    </row>
    <row r="6">
      <c r="A6" s="4" t="inlineStr">
        <is>
          <t>Expected volatility of common stock</t>
        </is>
      </c>
      <c r="G6" s="4" t="inlineStr">
        <is>
          <t>40.20%</t>
        </is>
      </c>
    </row>
    <row r="7">
      <c r="A7" s="4" t="inlineStr">
        <is>
          <t>Dividend yield</t>
        </is>
      </c>
      <c r="G7" s="4" t="inlineStr">
        <is>
          <t>1.60%</t>
        </is>
      </c>
    </row>
    <row r="8">
      <c r="A8" s="4" t="inlineStr">
        <is>
          <t>Expected option term in years</t>
        </is>
      </c>
      <c r="G8" s="4" t="inlineStr">
        <is>
          <t>4 years 9 months 18 days</t>
        </is>
      </c>
    </row>
    <row r="9">
      <c r="A9" s="4" t="inlineStr">
        <is>
          <t>Restricted stock</t>
        </is>
      </c>
    </row>
    <row r="10">
      <c r="A10" s="3" t="inlineStr">
        <is>
          <t>Stock options, additional disclosures</t>
        </is>
      </c>
    </row>
    <row r="11">
      <c r="A11" s="4" t="inlineStr">
        <is>
          <t>Compensation expense</t>
        </is>
      </c>
      <c r="D11" s="7" t="n">
        <v>0.8</v>
      </c>
      <c r="F11" s="7" t="n">
        <v>1.8</v>
      </c>
      <c r="G11" s="7" t="n">
        <v>2.7</v>
      </c>
      <c r="H11" s="8" t="n">
        <v>4.9</v>
      </c>
    </row>
    <row r="12">
      <c r="A12" s="4" t="inlineStr">
        <is>
          <t>Time-based restricted stock</t>
        </is>
      </c>
    </row>
    <row r="13">
      <c r="A13" s="3" t="inlineStr">
        <is>
          <t>Stock options, additional disclosures</t>
        </is>
      </c>
    </row>
    <row r="14">
      <c r="A14" s="4" t="inlineStr">
        <is>
          <t>Granted (in shares)</t>
        </is>
      </c>
      <c r="E14" s="5" t="n">
        <v>141615</v>
      </c>
    </row>
    <row r="15">
      <c r="A15" s="4" t="inlineStr">
        <is>
          <t>Granted (in dollars per share)</t>
        </is>
      </c>
      <c r="E15" s="9" t="n">
        <v>18.94</v>
      </c>
    </row>
    <row r="16">
      <c r="A16" s="4" t="inlineStr">
        <is>
          <t>Time-based restricted stock | Board of Directors</t>
        </is>
      </c>
    </row>
    <row r="17">
      <c r="A17" s="3" t="inlineStr">
        <is>
          <t>Stock options, additional disclosures</t>
        </is>
      </c>
    </row>
    <row r="18">
      <c r="A18" s="4" t="inlineStr">
        <is>
          <t>Granted (in shares)</t>
        </is>
      </c>
      <c r="E18" s="5" t="n">
        <v>71025</v>
      </c>
    </row>
    <row r="19">
      <c r="A19" s="4" t="inlineStr">
        <is>
          <t>Granted (in dollars per share)</t>
        </is>
      </c>
      <c r="E19" s="6" t="n">
        <v>20</v>
      </c>
    </row>
    <row r="20">
      <c r="A20" s="4" t="inlineStr">
        <is>
          <t>Stock options</t>
        </is>
      </c>
    </row>
    <row r="21">
      <c r="A21" s="3" t="inlineStr">
        <is>
          <t>Stock options, additional disclosures</t>
        </is>
      </c>
    </row>
    <row r="22">
      <c r="A22" s="4" t="inlineStr">
        <is>
          <t>Granted (in shares)</t>
        </is>
      </c>
      <c r="C22" s="5" t="n">
        <v>927300</v>
      </c>
    </row>
    <row r="23">
      <c r="A23" s="4" t="inlineStr">
        <is>
          <t>Granted (in dollars per share)</t>
        </is>
      </c>
      <c r="C23" s="9" t="n">
        <v>18.94</v>
      </c>
    </row>
    <row r="24">
      <c r="A24" s="4" t="inlineStr">
        <is>
          <t>Weighted average fair value of stock options granted (in dollars per share)</t>
        </is>
      </c>
      <c r="B24" s="9" t="n">
        <v>5.89</v>
      </c>
    </row>
    <row r="25">
      <c r="A25" s="4" t="inlineStr">
        <is>
          <t>Total intrinsic value of stock options exercised</t>
        </is>
      </c>
      <c r="G25" s="8" t="n">
        <v>0.1</v>
      </c>
      <c r="H25" s="5" t="n">
        <v>2</v>
      </c>
    </row>
    <row r="26">
      <c r="A26" s="4" t="inlineStr">
        <is>
          <t>Compensation expense</t>
        </is>
      </c>
      <c r="D26" s="6" t="n">
        <v>1</v>
      </c>
      <c r="F26" s="6" t="n">
        <v>1</v>
      </c>
      <c r="G26" s="7" t="n">
        <v>1.8</v>
      </c>
      <c r="H26" s="7" t="n">
        <v>2.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5" customWidth="1" min="2" max="2"/>
    <col width="13" customWidth="1" min="3" max="3"/>
  </cols>
  <sheetData>
    <row r="1">
      <c r="A1" s="1" t="inlineStr">
        <is>
          <t>Inventories (Details) - USD ($) $ in Millions</t>
        </is>
      </c>
      <c r="B1" s="2" t="inlineStr">
        <is>
          <t>3 Months Ended</t>
        </is>
      </c>
    </row>
    <row r="2">
      <c r="B2" s="2" t="inlineStr">
        <is>
          <t>Nov. 30, 2020</t>
        </is>
      </c>
      <c r="C2" s="2" t="inlineStr">
        <is>
          <t>May 31, 2020</t>
        </is>
      </c>
    </row>
    <row r="3">
      <c r="A3" s="3" t="inlineStr">
        <is>
          <t>Inventories</t>
        </is>
      </c>
    </row>
    <row r="4">
      <c r="A4" s="4" t="inlineStr">
        <is>
          <t>Aircraft and engine parts, components and finished goods</t>
        </is>
      </c>
      <c r="B4" s="7" t="n">
        <v>521.9</v>
      </c>
      <c r="C4" s="7" t="n">
        <v>556.6</v>
      </c>
    </row>
    <row r="5">
      <c r="A5" s="4" t="inlineStr">
        <is>
          <t>Raw materials and parts</t>
        </is>
      </c>
      <c r="B5" s="8" t="n">
        <v>41.1</v>
      </c>
      <c r="C5" s="8" t="n">
        <v>45.9</v>
      </c>
    </row>
    <row r="6">
      <c r="A6" s="4" t="inlineStr">
        <is>
          <t>Work-in-process</t>
        </is>
      </c>
      <c r="B6" s="5" t="n">
        <v>22</v>
      </c>
      <c r="C6" s="8" t="n">
        <v>20.6</v>
      </c>
    </row>
    <row r="7">
      <c r="A7" s="4" t="inlineStr">
        <is>
          <t>Total inventories</t>
        </is>
      </c>
      <c r="B7" s="5" t="n">
        <v>585</v>
      </c>
      <c r="C7" s="7" t="n">
        <v>623.1</v>
      </c>
    </row>
    <row r="8">
      <c r="A8" s="4" t="inlineStr">
        <is>
          <t>Inventory loss charged to reserves</t>
        </is>
      </c>
      <c r="B8" s="7" t="n">
        <v>1.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Supplemental Cash Flow Information (Details) - USD ($) $ in Millions</t>
        </is>
      </c>
      <c r="B1" s="2" t="inlineStr">
        <is>
          <t>6 Months Ended</t>
        </is>
      </c>
    </row>
    <row r="2">
      <c r="B2" s="2" t="inlineStr">
        <is>
          <t>Nov. 30, 2020</t>
        </is>
      </c>
      <c r="C2" s="2" t="inlineStr">
        <is>
          <t>Nov. 30, 2019</t>
        </is>
      </c>
    </row>
    <row r="3">
      <c r="A3" s="3" t="inlineStr">
        <is>
          <t>Supplemental Cash Flow Information</t>
        </is>
      </c>
    </row>
    <row r="4">
      <c r="A4" s="4" t="inlineStr">
        <is>
          <t>Interest paid</t>
        </is>
      </c>
      <c r="B4" s="7" t="n">
        <v>2.6</v>
      </c>
      <c r="C4" s="7" t="n">
        <v>3.8</v>
      </c>
    </row>
    <row r="5">
      <c r="A5" s="4" t="inlineStr">
        <is>
          <t>Income taxes paid</t>
        </is>
      </c>
      <c r="B5" s="8" t="n">
        <v>2.2</v>
      </c>
      <c r="C5" s="8" t="n">
        <v>12.7</v>
      </c>
    </row>
    <row r="6">
      <c r="A6" s="4" t="inlineStr">
        <is>
          <t>Income tax refunds received</t>
        </is>
      </c>
      <c r="B6" s="7" t="n">
        <v>0.1</v>
      </c>
      <c r="C6" s="7" t="n">
        <v>2.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 width="13" customWidth="1" min="6" max="6"/>
    <col width="14" customWidth="1" min="7" max="7"/>
  </cols>
  <sheetData>
    <row r="1">
      <c r="A1" s="1" t="inlineStr">
        <is>
          <t>Sale of Receivables (Details) - USD ($) $ in Millions</t>
        </is>
      </c>
      <c r="B1" s="2" t="inlineStr">
        <is>
          <t>3 Months Ended</t>
        </is>
      </c>
      <c r="D1" s="2" t="inlineStr">
        <is>
          <t>6 Months Ended</t>
        </is>
      </c>
    </row>
    <row r="2">
      <c r="B2" s="2" t="inlineStr">
        <is>
          <t>Nov. 30, 2020</t>
        </is>
      </c>
      <c r="C2" s="2" t="inlineStr">
        <is>
          <t>Nov. 30, 2019</t>
        </is>
      </c>
      <c r="D2" s="2" t="inlineStr">
        <is>
          <t>Nov. 30, 2020</t>
        </is>
      </c>
      <c r="E2" s="2" t="inlineStr">
        <is>
          <t>Nov. 30, 2019</t>
        </is>
      </c>
      <c r="F2" s="2" t="inlineStr">
        <is>
          <t>May 31, 2020</t>
        </is>
      </c>
      <c r="G2" s="2" t="inlineStr">
        <is>
          <t>Feb. 23, 2018</t>
        </is>
      </c>
    </row>
    <row r="3">
      <c r="A3" s="3" t="inlineStr">
        <is>
          <t>Sale of Receivables</t>
        </is>
      </c>
    </row>
    <row r="4">
      <c r="A4" s="4" t="inlineStr">
        <is>
          <t>Retained interests</t>
        </is>
      </c>
      <c r="B4" s="6" t="n">
        <v>0</v>
      </c>
      <c r="D4" s="6" t="n">
        <v>0</v>
      </c>
    </row>
    <row r="5">
      <c r="A5" s="4" t="inlineStr">
        <is>
          <t>Sale of receivables</t>
        </is>
      </c>
      <c r="B5" s="8" t="n">
        <v>243.1</v>
      </c>
      <c r="C5" s="7" t="n">
        <v>404.8</v>
      </c>
      <c r="D5" s="8" t="n">
        <v>243.1</v>
      </c>
      <c r="E5" s="7" t="n">
        <v>404.8</v>
      </c>
    </row>
    <row r="6">
      <c r="A6" s="4" t="inlineStr">
        <is>
          <t>Remitted receivables</t>
        </is>
      </c>
      <c r="D6" s="8" t="n">
        <v>268.5</v>
      </c>
      <c r="E6" s="8" t="n">
        <v>405.3</v>
      </c>
    </row>
    <row r="7">
      <c r="A7" s="4" t="inlineStr">
        <is>
          <t>Restricted cash</t>
        </is>
      </c>
      <c r="B7" s="5" t="n">
        <v>3</v>
      </c>
      <c r="D7" s="5" t="n">
        <v>3</v>
      </c>
      <c r="F7" s="6" t="n">
        <v>20</v>
      </c>
    </row>
    <row r="8">
      <c r="A8" s="4" t="inlineStr">
        <is>
          <t>Maximum</t>
        </is>
      </c>
    </row>
    <row r="9">
      <c r="A9" s="3" t="inlineStr">
        <is>
          <t>Sale of Receivables</t>
        </is>
      </c>
    </row>
    <row r="10">
      <c r="A10" s="4" t="inlineStr">
        <is>
          <t>Sale of receivables</t>
        </is>
      </c>
      <c r="G10" s="6" t="n">
        <v>150</v>
      </c>
    </row>
    <row r="11">
      <c r="A11" s="4" t="inlineStr">
        <is>
          <t>Other expense, net</t>
        </is>
      </c>
    </row>
    <row r="12">
      <c r="A12" s="3" t="inlineStr">
        <is>
          <t>Sale of Receivables</t>
        </is>
      </c>
    </row>
    <row r="13">
      <c r="A13" s="4" t="inlineStr">
        <is>
          <t>Discount and other fees</t>
        </is>
      </c>
      <c r="B13" s="7" t="n">
        <v>0.1</v>
      </c>
      <c r="C13" s="7" t="n">
        <v>0.5</v>
      </c>
      <c r="D13" s="7" t="n">
        <v>0.2</v>
      </c>
      <c r="E13" s="7" t="n">
        <v>1.1</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Government Subsidies (Details) - USD ($) $ in Millions</t>
        </is>
      </c>
      <c r="B1" s="2" t="inlineStr">
        <is>
          <t>3 Months Ended</t>
        </is>
      </c>
      <c r="D1" s="2" t="inlineStr">
        <is>
          <t>6 Months Ended</t>
        </is>
      </c>
    </row>
    <row r="2">
      <c r="B2" s="2" t="inlineStr">
        <is>
          <t>Nov. 30, 2020</t>
        </is>
      </c>
      <c r="C2" s="2" t="inlineStr">
        <is>
          <t>Aug. 31, 2020</t>
        </is>
      </c>
      <c r="D2" s="2" t="inlineStr">
        <is>
          <t>Nov. 30, 2020</t>
        </is>
      </c>
    </row>
    <row r="3">
      <c r="A3" s="3" t="inlineStr">
        <is>
          <t>Unusual or Infrequent Item, or Both [Line Items]</t>
        </is>
      </c>
    </row>
    <row r="4">
      <c r="A4" s="4" t="inlineStr">
        <is>
          <t>Deferred payroll taxes, CARES Act</t>
        </is>
      </c>
      <c r="B4" s="7" t="n">
        <v>23.6</v>
      </c>
      <c r="D4" s="7" t="n">
        <v>23.6</v>
      </c>
    </row>
    <row r="5">
      <c r="A5" s="4" t="inlineStr">
        <is>
          <t>Cost of sales</t>
        </is>
      </c>
    </row>
    <row r="6">
      <c r="A6" s="3" t="inlineStr">
        <is>
          <t>Unusual or Infrequent Item, or Both [Line Items]</t>
        </is>
      </c>
    </row>
    <row r="7">
      <c r="A7" s="4" t="inlineStr">
        <is>
          <t>Contra-expense recognized for grant received from the Payroll Support Program under the CARES Act</t>
        </is>
      </c>
      <c r="B7" s="8" t="n">
        <v>16.8</v>
      </c>
      <c r="D7" s="8" t="n">
        <v>24.3</v>
      </c>
    </row>
    <row r="8">
      <c r="A8" s="4" t="inlineStr">
        <is>
          <t>Selling, general and administrative expenses</t>
        </is>
      </c>
    </row>
    <row r="9">
      <c r="A9" s="3" t="inlineStr">
        <is>
          <t>Unusual or Infrequent Item, or Both [Line Items]</t>
        </is>
      </c>
    </row>
    <row r="10">
      <c r="A10" s="4" t="inlineStr">
        <is>
          <t>Contra-expense recognized for grant received from the Payroll Support Program under the CARES Act</t>
        </is>
      </c>
      <c r="B10" s="8" t="n">
        <v>0.4</v>
      </c>
      <c r="D10" s="7" t="n">
        <v>0.6</v>
      </c>
    </row>
    <row r="11">
      <c r="A11" s="4" t="inlineStr">
        <is>
          <t>Covid-19</t>
        </is>
      </c>
    </row>
    <row r="12">
      <c r="A12" s="3" t="inlineStr">
        <is>
          <t>Unusual or Infrequent Item, or Both [Line Items]</t>
        </is>
      </c>
    </row>
    <row r="13">
      <c r="A13" s="4" t="inlineStr">
        <is>
          <t>Period for repayment of deferred payroll taxes, CARES Act</t>
        </is>
      </c>
      <c r="D13" s="4" t="inlineStr">
        <is>
          <t>2 years</t>
        </is>
      </c>
    </row>
    <row r="14">
      <c r="A14" s="4" t="inlineStr">
        <is>
          <t>Deferred payroll taxes, CARES Act</t>
        </is>
      </c>
      <c r="B14" s="5" t="n">
        <v>11</v>
      </c>
      <c r="D14" s="6" t="n">
        <v>11</v>
      </c>
    </row>
    <row r="15">
      <c r="A15" s="4" t="inlineStr">
        <is>
          <t>Proceeds From Government Assistance Cares Act</t>
        </is>
      </c>
      <c r="C15" s="7" t="n">
        <v>57.2</v>
      </c>
    </row>
    <row r="16">
      <c r="A16" s="4" t="inlineStr">
        <is>
          <t>Grant proceeds to be used for payment of employee wages, salaries and benefits under the CARES Act</t>
        </is>
      </c>
      <c r="D16" s="8" t="n">
        <v>48.5</v>
      </c>
    </row>
    <row r="17">
      <c r="A17" s="4" t="inlineStr">
        <is>
          <t>Foreign subsidies received related to COVID-19</t>
        </is>
      </c>
      <c r="B17" s="8" t="n">
        <v>1.6</v>
      </c>
      <c r="D17" s="8" t="n">
        <v>4.9</v>
      </c>
    </row>
    <row r="18">
      <c r="A18" s="4" t="inlineStr">
        <is>
          <t>Covid-19 | Payroll Support Program Promissory Note</t>
        </is>
      </c>
    </row>
    <row r="19">
      <c r="A19" s="3" t="inlineStr">
        <is>
          <t>Unusual or Infrequent Item, or Both [Line Items]</t>
        </is>
      </c>
    </row>
    <row r="20">
      <c r="A20" s="4" t="inlineStr">
        <is>
          <t>Promissory note proceeds</t>
        </is>
      </c>
      <c r="B20" s="7" t="n">
        <v>8.699999999999999</v>
      </c>
      <c r="D20" s="7" t="n">
        <v>8.699999999999999</v>
      </c>
    </row>
    <row r="21">
      <c r="A21" s="4" t="inlineStr">
        <is>
          <t>Debt instrument term</t>
        </is>
      </c>
      <c r="D21" s="4" t="inlineStr">
        <is>
          <t>10 years</t>
        </is>
      </c>
    </row>
    <row r="22">
      <c r="A22" s="4" t="inlineStr">
        <is>
          <t>First five years | Covid-19 | Payroll Support Program Promissory Note</t>
        </is>
      </c>
    </row>
    <row r="23">
      <c r="A23" s="3" t="inlineStr">
        <is>
          <t>Unusual or Infrequent Item, or Both [Line Items]</t>
        </is>
      </c>
    </row>
    <row r="24">
      <c r="A24" s="4" t="inlineStr">
        <is>
          <t>Interest rate (as a percent)</t>
        </is>
      </c>
      <c r="B24" s="4" t="inlineStr">
        <is>
          <t>1.00%</t>
        </is>
      </c>
      <c r="D24" s="4" t="inlineStr">
        <is>
          <t>1.00%</t>
        </is>
      </c>
    </row>
    <row r="25">
      <c r="A25" s="4" t="inlineStr">
        <is>
          <t>Six to ten years | Covid-19 | Payroll Support Program Promissory Note</t>
        </is>
      </c>
    </row>
    <row r="26">
      <c r="A26" s="3" t="inlineStr">
        <is>
          <t>Unusual or Infrequent Item, or Both [Line Items]</t>
        </is>
      </c>
    </row>
    <row r="27">
      <c r="A27" s="4" t="inlineStr">
        <is>
          <t>Interest rate (as a percent)</t>
        </is>
      </c>
      <c r="B27" s="4" t="inlineStr">
        <is>
          <t>2.00%</t>
        </is>
      </c>
      <c r="D27" s="4" t="inlineStr">
        <is>
          <t>2.00%</t>
        </is>
      </c>
    </row>
    <row r="28">
      <c r="A28" s="4" t="inlineStr">
        <is>
          <t>First five years interest in kind | Covid-19 | Payroll Support Program Promissory Note</t>
        </is>
      </c>
    </row>
    <row r="29">
      <c r="A29" s="3" t="inlineStr">
        <is>
          <t>Unusual or Infrequent Item, or Both [Line Items]</t>
        </is>
      </c>
    </row>
    <row r="30">
      <c r="A30" s="4" t="inlineStr">
        <is>
          <t>Interest rate (as a percent)</t>
        </is>
      </c>
      <c r="B30" s="4" t="inlineStr">
        <is>
          <t>3.00%</t>
        </is>
      </c>
      <c r="D30" s="4" t="inlineStr">
        <is>
          <t>3.00%</t>
        </is>
      </c>
    </row>
    <row r="31">
      <c r="A31" s="4" t="inlineStr">
        <is>
          <t>Remaining term | Covid-19 | Payroll Support Program Promissory Note</t>
        </is>
      </c>
    </row>
    <row r="32">
      <c r="A32" s="3" t="inlineStr">
        <is>
          <t>Unusual or Infrequent Item, or Both [Line Items]</t>
        </is>
      </c>
    </row>
    <row r="33">
      <c r="A33" s="4" t="inlineStr">
        <is>
          <t>Interest rate (as a percent)</t>
        </is>
      </c>
      <c r="B33" s="4" t="inlineStr">
        <is>
          <t>1.00%</t>
        </is>
      </c>
      <c r="D33" s="4" t="inlineStr">
        <is>
          <t>1.00%</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21" customWidth="1" min="2" max="2"/>
    <col width="29" customWidth="1" min="3" max="3"/>
    <col width="21" customWidth="1" min="4" max="4"/>
    <col width="20" customWidth="1" min="5" max="5"/>
  </cols>
  <sheetData>
    <row r="1">
      <c r="A1" s="1" t="inlineStr">
        <is>
          <t>Financing Arrangements (Details) $ in Millions, $ in Millions</t>
        </is>
      </c>
      <c r="B1" s="2" t="inlineStr">
        <is>
          <t>Sep. 25, 2020USD ($)</t>
        </is>
      </c>
      <c r="C1" s="2" t="inlineStr">
        <is>
          <t>Oct. 18, 2017CAD ($)facility</t>
        </is>
      </c>
      <c r="D1" s="2" t="inlineStr">
        <is>
          <t>Nov. 30, 2020USD ($)</t>
        </is>
      </c>
      <c r="E1" s="2" t="inlineStr">
        <is>
          <t>May 31, 2020USD ($)</t>
        </is>
      </c>
    </row>
    <row r="2">
      <c r="A2" s="3" t="inlineStr">
        <is>
          <t>Financing Arrangements</t>
        </is>
      </c>
    </row>
    <row r="3">
      <c r="A3" s="4" t="inlineStr">
        <is>
          <t>Total debt</t>
        </is>
      </c>
      <c r="D3" s="7" t="n">
        <v>222.1</v>
      </c>
      <c r="E3" s="6" t="n">
        <v>602</v>
      </c>
    </row>
    <row r="4">
      <c r="A4" s="4" t="inlineStr">
        <is>
          <t>Debt issuance costs, net</t>
        </is>
      </c>
      <c r="D4" s="8" t="n">
        <v>-1.8</v>
      </c>
      <c r="E4" s="5" t="n">
        <v>-2</v>
      </c>
    </row>
    <row r="5">
      <c r="A5" s="4" t="inlineStr">
        <is>
          <t>Long-term debt</t>
        </is>
      </c>
      <c r="D5" s="8" t="n">
        <v>220.3</v>
      </c>
      <c r="E5" s="5" t="n">
        <v>600</v>
      </c>
    </row>
    <row r="6">
      <c r="A6" s="4" t="inlineStr">
        <is>
          <t>Term loan</t>
        </is>
      </c>
    </row>
    <row r="7">
      <c r="A7" s="3" t="inlineStr">
        <is>
          <t>Financing Arrangements</t>
        </is>
      </c>
    </row>
    <row r="8">
      <c r="A8" s="4" t="inlineStr">
        <is>
          <t>Total debt</t>
        </is>
      </c>
      <c r="D8" s="8" t="n">
        <v>23.9</v>
      </c>
      <c r="E8" s="8" t="n">
        <v>22.5</v>
      </c>
    </row>
    <row r="9">
      <c r="A9" s="4" t="inlineStr">
        <is>
          <t>Long-term debt</t>
        </is>
      </c>
      <c r="C9" s="6" t="n">
        <v>31</v>
      </c>
    </row>
    <row r="10">
      <c r="A10" s="4" t="inlineStr">
        <is>
          <t>Revolving Credit Facility expiring September 25, 2024 with interest payable monthly</t>
        </is>
      </c>
    </row>
    <row r="11">
      <c r="A11" s="3" t="inlineStr">
        <is>
          <t>Financing Arrangements</t>
        </is>
      </c>
    </row>
    <row r="12">
      <c r="A12" s="4" t="inlineStr">
        <is>
          <t>Current borrowing capacity</t>
        </is>
      </c>
      <c r="B12" s="6" t="n">
        <v>600</v>
      </c>
    </row>
    <row r="13">
      <c r="A13" s="4" t="inlineStr">
        <is>
          <t>Increase in borrowing capacity</t>
        </is>
      </c>
      <c r="B13" s="5" t="n">
        <v>300</v>
      </c>
    </row>
    <row r="14">
      <c r="A14" s="4" t="inlineStr">
        <is>
          <t>Maximum borrowing capacity</t>
        </is>
      </c>
      <c r="B14" s="6" t="n">
        <v>900</v>
      </c>
    </row>
    <row r="15">
      <c r="A15" s="4" t="inlineStr">
        <is>
          <t>Payroll Support Program Promissory Note</t>
        </is>
      </c>
    </row>
    <row r="16">
      <c r="A16" s="3" t="inlineStr">
        <is>
          <t>Financing Arrangements</t>
        </is>
      </c>
    </row>
    <row r="17">
      <c r="A17" s="4" t="inlineStr">
        <is>
          <t>Total debt</t>
        </is>
      </c>
      <c r="D17" s="8" t="n">
        <v>8.699999999999999</v>
      </c>
    </row>
    <row r="18">
      <c r="A18" s="4" t="inlineStr">
        <is>
          <t>CDOR | Minimum | Term loan</t>
        </is>
      </c>
    </row>
    <row r="19">
      <c r="A19" s="3" t="inlineStr">
        <is>
          <t>Financing Arrangements</t>
        </is>
      </c>
    </row>
    <row r="20">
      <c r="A20" s="4" t="inlineStr">
        <is>
          <t>Basis spread on variable rate (as a percent)</t>
        </is>
      </c>
      <c r="C20" s="4" t="inlineStr">
        <is>
          <t>1.25%</t>
        </is>
      </c>
    </row>
    <row r="21">
      <c r="A21" s="4" t="inlineStr">
        <is>
          <t>CDOR | Maximum | Term loan</t>
        </is>
      </c>
    </row>
    <row r="22">
      <c r="A22" s="3" t="inlineStr">
        <is>
          <t>Financing Arrangements</t>
        </is>
      </c>
    </row>
    <row r="23">
      <c r="A23" s="4" t="inlineStr">
        <is>
          <t>Basis spread on variable rate (as a percent)</t>
        </is>
      </c>
      <c r="C23" s="4" t="inlineStr">
        <is>
          <t>2.25%</t>
        </is>
      </c>
    </row>
    <row r="24">
      <c r="A24" s="4" t="inlineStr">
        <is>
          <t>Eurodollar rate | Revolving Credit Facility expiring September 25, 2024 with interest payable monthly | Minimum</t>
        </is>
      </c>
    </row>
    <row r="25">
      <c r="A25" s="3" t="inlineStr">
        <is>
          <t>Financing Arrangements</t>
        </is>
      </c>
    </row>
    <row r="26">
      <c r="A26" s="4" t="inlineStr">
        <is>
          <t>Debt Instrument Basis Spread On Variable Rate After Amendment</t>
        </is>
      </c>
      <c r="B26" s="4" t="inlineStr">
        <is>
          <t>0.875%</t>
        </is>
      </c>
    </row>
    <row r="27">
      <c r="A27" s="4" t="inlineStr">
        <is>
          <t>Eurodollar rate | Revolving Credit Facility expiring September 25, 2024 with interest payable monthly | Maximum</t>
        </is>
      </c>
    </row>
    <row r="28">
      <c r="A28" s="3" t="inlineStr">
        <is>
          <t>Financing Arrangements</t>
        </is>
      </c>
    </row>
    <row r="29">
      <c r="A29" s="4" t="inlineStr">
        <is>
          <t>Debt Instrument Basis Spread On Variable Rate After Amendment</t>
        </is>
      </c>
      <c r="B29" s="4" t="inlineStr">
        <is>
          <t>1.75%</t>
        </is>
      </c>
    </row>
    <row r="30">
      <c r="A30" s="4" t="inlineStr">
        <is>
          <t>Base rate | Revolving Credit Facility expiring September 25, 2024 with interest payable monthly | Minimum</t>
        </is>
      </c>
    </row>
    <row r="31">
      <c r="A31" s="3" t="inlineStr">
        <is>
          <t>Financing Arrangements</t>
        </is>
      </c>
    </row>
    <row r="32">
      <c r="A32" s="4" t="inlineStr">
        <is>
          <t>Debt Instrument Basis Spread On Variable Rate After Amendment</t>
        </is>
      </c>
      <c r="B32" s="4" t="inlineStr">
        <is>
          <t>0.00%</t>
        </is>
      </c>
    </row>
    <row r="33">
      <c r="A33" s="4" t="inlineStr">
        <is>
          <t>Base rate | Revolving Credit Facility expiring September 25, 2024 with interest payable monthly | Maximum</t>
        </is>
      </c>
    </row>
    <row r="34">
      <c r="A34" s="3" t="inlineStr">
        <is>
          <t>Financing Arrangements</t>
        </is>
      </c>
    </row>
    <row r="35">
      <c r="A35" s="4" t="inlineStr">
        <is>
          <t>Debt Instrument Basis Spread On Variable Rate After Amendment</t>
        </is>
      </c>
      <c r="B35" s="4" t="inlineStr">
        <is>
          <t>0.75%</t>
        </is>
      </c>
    </row>
    <row r="36">
      <c r="A36" s="4" t="inlineStr">
        <is>
          <t>Prime Rate | Minimum | Term loan</t>
        </is>
      </c>
    </row>
    <row r="37">
      <c r="A37" s="3" t="inlineStr">
        <is>
          <t>Financing Arrangements</t>
        </is>
      </c>
    </row>
    <row r="38">
      <c r="A38" s="4" t="inlineStr">
        <is>
          <t>Basis spread on variable rate (as a percent)</t>
        </is>
      </c>
      <c r="C38" s="4" t="inlineStr">
        <is>
          <t>0.25%</t>
        </is>
      </c>
    </row>
    <row r="39">
      <c r="A39" s="4" t="inlineStr">
        <is>
          <t>Prime Rate | Maximum | Term loan</t>
        </is>
      </c>
    </row>
    <row r="40">
      <c r="A40" s="3" t="inlineStr">
        <is>
          <t>Financing Arrangements</t>
        </is>
      </c>
    </row>
    <row r="41">
      <c r="A41" s="4" t="inlineStr">
        <is>
          <t>Basis spread on variable rate (as a percent)</t>
        </is>
      </c>
      <c r="C41" s="4" t="inlineStr">
        <is>
          <t>1.25%</t>
        </is>
      </c>
    </row>
    <row r="42">
      <c r="A42" s="4" t="inlineStr">
        <is>
          <t>Revolving credit facility</t>
        </is>
      </c>
    </row>
    <row r="43">
      <c r="A43" s="3" t="inlineStr">
        <is>
          <t>Financing Arrangements</t>
        </is>
      </c>
    </row>
    <row r="44">
      <c r="A44" s="4" t="inlineStr">
        <is>
          <t>Total debt</t>
        </is>
      </c>
      <c r="D44" s="7" t="n">
        <v>189.5</v>
      </c>
      <c r="E44" s="7" t="n">
        <v>579.5</v>
      </c>
    </row>
    <row r="45">
      <c r="A45" s="4" t="inlineStr">
        <is>
          <t>MRO facilities acquired in Canada owned by Premier Aviation</t>
        </is>
      </c>
    </row>
    <row r="46">
      <c r="A46" s="3" t="inlineStr">
        <is>
          <t>Financing Arrangements</t>
        </is>
      </c>
    </row>
    <row r="47">
      <c r="A47" s="4" t="inlineStr">
        <is>
          <t>Number of facilities acquired | facility</t>
        </is>
      </c>
      <c r="C47" s="5" t="n">
        <v>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Other Non-current Assets - Investments in Joint Ventures (Details) - USD ($) $ in Millions</t>
        </is>
      </c>
      <c r="B1" s="2" t="inlineStr">
        <is>
          <t>1 Months Ended</t>
        </is>
      </c>
      <c r="D1" s="2" t="inlineStr">
        <is>
          <t>6 Months Ended</t>
        </is>
      </c>
    </row>
    <row r="2">
      <c r="B2" s="2" t="inlineStr">
        <is>
          <t>Jun. 30, 2020</t>
        </is>
      </c>
      <c r="C2" s="2" t="inlineStr">
        <is>
          <t>Jun. 30, 2011</t>
        </is>
      </c>
      <c r="D2" s="2" t="inlineStr">
        <is>
          <t>Nov. 30, 2020</t>
        </is>
      </c>
    </row>
    <row r="3">
      <c r="A3" s="3" t="inlineStr">
        <is>
          <t>License Fees</t>
        </is>
      </c>
    </row>
    <row r="4">
      <c r="A4" s="4" t="inlineStr">
        <is>
          <t>Cumulative premiums paid</t>
        </is>
      </c>
      <c r="D4" s="7" t="n">
        <v>15.6</v>
      </c>
    </row>
    <row r="5">
      <c r="A5" s="4" t="inlineStr">
        <is>
          <t>Proceeds from termination of life insurance policy and reimbursement of prior tax payments</t>
        </is>
      </c>
      <c r="D5" s="5" t="n">
        <v>10</v>
      </c>
    </row>
    <row r="6">
      <c r="A6" s="4" t="inlineStr">
        <is>
          <t>Net recoveries of prior taxes paid on behalf of employees</t>
        </is>
      </c>
      <c r="D6" s="8" t="n">
        <v>1.3</v>
      </c>
    </row>
    <row r="7">
      <c r="A7" s="4" t="inlineStr">
        <is>
          <t>Unison Industries</t>
        </is>
      </c>
    </row>
    <row r="8">
      <c r="A8" s="3" t="inlineStr">
        <is>
          <t>License Fees</t>
        </is>
      </c>
    </row>
    <row r="9">
      <c r="A9" s="4" t="inlineStr">
        <is>
          <t>Agreement period (in years)</t>
        </is>
      </c>
      <c r="C9" s="4" t="inlineStr">
        <is>
          <t>10 years</t>
        </is>
      </c>
    </row>
    <row r="10">
      <c r="A10" s="4" t="inlineStr">
        <is>
          <t>Payment of license fee</t>
        </is>
      </c>
      <c r="B10" s="6" t="n">
        <v>25</v>
      </c>
    </row>
    <row r="11">
      <c r="A11" s="4" t="inlineStr">
        <is>
          <t>License fee capitalized</t>
        </is>
      </c>
      <c r="B11" s="6" t="n">
        <v>25</v>
      </c>
    </row>
    <row r="12">
      <c r="A12" s="4" t="inlineStr">
        <is>
          <t>Owned Through Joint Ventures</t>
        </is>
      </c>
    </row>
    <row r="13">
      <c r="A13" s="3" t="inlineStr">
        <is>
          <t>Investments in Joint Ventures</t>
        </is>
      </c>
    </row>
    <row r="14">
      <c r="A14" s="4" t="inlineStr">
        <is>
          <t>Investments in joint ventures</t>
        </is>
      </c>
      <c r="D14" s="7" t="n">
        <v>9.699999999999999</v>
      </c>
    </row>
    <row r="15">
      <c r="A15" s="4" t="inlineStr">
        <is>
          <t>Membership interest in joint ventures (as a percent)</t>
        </is>
      </c>
      <c r="D15" s="4" t="inlineStr">
        <is>
          <t>40.00%</t>
        </is>
      </c>
    </row>
    <row r="16">
      <c r="A16" s="4" t="inlineStr">
        <is>
          <t>Amount of guarantee liability recognized</t>
        </is>
      </c>
      <c r="D16" s="7" t="n">
        <v>8.5</v>
      </c>
    </row>
    <row r="17">
      <c r="A17" s="4" t="inlineStr">
        <is>
          <t>Percentage on outstanding debt</t>
        </is>
      </c>
      <c r="D17" s="4" t="inlineStr">
        <is>
          <t>40.00%</t>
        </is>
      </c>
    </row>
    <row r="18">
      <c r="A18" s="4" t="inlineStr">
        <is>
          <t>Loan to joint venture</t>
        </is>
      </c>
      <c r="D18" s="6" t="n">
        <v>3</v>
      </c>
    </row>
    <row r="19">
      <c r="A19" s="3" t="inlineStr">
        <is>
          <t>License Fees</t>
        </is>
      </c>
    </row>
    <row r="20">
      <c r="A20" s="4" t="inlineStr">
        <is>
          <t>Proceeds from termination of life insurance policy and reimbursement of prior tax payments</t>
        </is>
      </c>
      <c r="D20" s="6" t="n">
        <v>1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 in Millions</t>
        </is>
      </c>
      <c r="B1" s="2" t="inlineStr">
        <is>
          <t>3 Months Ended</t>
        </is>
      </c>
      <c r="D1" s="2" t="inlineStr">
        <is>
          <t>6 Months Ended</t>
        </is>
      </c>
    </row>
    <row r="2">
      <c r="B2" s="2" t="inlineStr">
        <is>
          <t>Nov. 30, 2020</t>
        </is>
      </c>
      <c r="C2" s="2" t="inlineStr">
        <is>
          <t>Nov. 30, 2019</t>
        </is>
      </c>
      <c r="D2" s="2" t="inlineStr">
        <is>
          <t>Nov. 30, 2020</t>
        </is>
      </c>
      <c r="E2" s="2" t="inlineStr">
        <is>
          <t>Nov. 30, 2019</t>
        </is>
      </c>
    </row>
    <row r="3">
      <c r="A3" s="3" t="inlineStr">
        <is>
          <t>Earnings per Share</t>
        </is>
      </c>
    </row>
    <row r="4">
      <c r="A4" s="4" t="inlineStr">
        <is>
          <t>Effect, participating securities</t>
        </is>
      </c>
      <c r="D4" s="6" t="n">
        <v>0</v>
      </c>
    </row>
    <row r="5">
      <c r="A5" s="3" t="inlineStr">
        <is>
          <t>Basic and Diluted EPS:</t>
        </is>
      </c>
    </row>
    <row r="6">
      <c r="A6" s="4" t="inlineStr">
        <is>
          <t>Income from continuing operations</t>
        </is>
      </c>
      <c r="B6" s="7" t="n">
        <v>14.4</v>
      </c>
      <c r="C6" s="7" t="n">
        <v>20.1</v>
      </c>
      <c r="D6" s="8" t="n">
        <v>0.5</v>
      </c>
      <c r="E6" s="7" t="n">
        <v>37.2</v>
      </c>
    </row>
    <row r="7">
      <c r="A7" s="4" t="inlineStr">
        <is>
          <t>Less income attributable to participating shares</t>
        </is>
      </c>
      <c r="B7" s="8" t="n">
        <v>-0.1</v>
      </c>
      <c r="C7" s="8" t="n">
        <v>-0.1</v>
      </c>
      <c r="E7" s="8" t="n">
        <v>-0.2</v>
      </c>
    </row>
    <row r="8">
      <c r="A8" s="4" t="inlineStr">
        <is>
          <t>Income from continuing operations attributable to common stockholders</t>
        </is>
      </c>
      <c r="B8" s="8" t="n">
        <v>14.3</v>
      </c>
      <c r="C8" s="5" t="n">
        <v>20</v>
      </c>
      <c r="D8" s="8" t="n">
        <v>0.5</v>
      </c>
      <c r="E8" s="5" t="n">
        <v>37</v>
      </c>
    </row>
    <row r="9">
      <c r="A9" s="4" t="inlineStr">
        <is>
          <t>Loss from discontinued operations attributable to common stockholders</t>
        </is>
      </c>
      <c r="B9" s="8" t="n">
        <v>-6.2</v>
      </c>
      <c r="C9" s="8" t="n">
        <v>-5.9</v>
      </c>
      <c r="D9" s="8" t="n">
        <v>-6.8</v>
      </c>
      <c r="E9" s="8" t="n">
        <v>-18.6</v>
      </c>
    </row>
    <row r="10">
      <c r="A10" s="4" t="inlineStr">
        <is>
          <t>Net income (loss) attributable to common stockholders for earnings per share</t>
        </is>
      </c>
      <c r="B10" s="7" t="n">
        <v>8.1</v>
      </c>
      <c r="C10" s="7" t="n">
        <v>14.1</v>
      </c>
      <c r="D10" s="7" t="n">
        <v>-6.3</v>
      </c>
      <c r="E10" s="7" t="n">
        <v>18.4</v>
      </c>
    </row>
    <row r="11">
      <c r="A11" s="3" t="inlineStr">
        <is>
          <t>Weighted Average Shares:</t>
        </is>
      </c>
    </row>
    <row r="12">
      <c r="A12" s="4" t="inlineStr">
        <is>
          <t>Weighted average common shares outstanding - basic</t>
        </is>
      </c>
      <c r="B12" s="5" t="n">
        <v>34900000</v>
      </c>
      <c r="C12" s="5" t="n">
        <v>34600000</v>
      </c>
      <c r="D12" s="5" t="n">
        <v>34900000</v>
      </c>
      <c r="E12" s="5" t="n">
        <v>34600000</v>
      </c>
    </row>
    <row r="13">
      <c r="A13" s="4" t="inlineStr">
        <is>
          <t>Additional shares from the assumed exercise of stock options</t>
        </is>
      </c>
      <c r="B13" s="5" t="n">
        <v>100000</v>
      </c>
      <c r="C13" s="5" t="n">
        <v>400000</v>
      </c>
      <c r="D13" s="5" t="n">
        <v>100000</v>
      </c>
      <c r="E13" s="5" t="n">
        <v>400000</v>
      </c>
    </row>
    <row r="14">
      <c r="A14" s="4" t="inlineStr">
        <is>
          <t>Weighted average common shares outstanding - diluted</t>
        </is>
      </c>
      <c r="B14" s="5" t="n">
        <v>35000000</v>
      </c>
      <c r="C14" s="5" t="n">
        <v>35000000</v>
      </c>
      <c r="D14" s="5" t="n">
        <v>35000000</v>
      </c>
      <c r="E14" s="5" t="n">
        <v>35000000</v>
      </c>
    </row>
    <row r="15">
      <c r="A15" s="3" t="inlineStr">
        <is>
          <t>Earnings (Loss) per share - basic:</t>
        </is>
      </c>
    </row>
    <row r="16">
      <c r="A16" s="4" t="inlineStr">
        <is>
          <t>Earnings from continuing operations</t>
        </is>
      </c>
      <c r="B16" s="9" t="n">
        <v>0.41</v>
      </c>
      <c r="C16" s="9" t="n">
        <v>0.58</v>
      </c>
      <c r="D16" s="9" t="n">
        <v>0.01</v>
      </c>
      <c r="E16" s="9" t="n">
        <v>1.07</v>
      </c>
    </row>
    <row r="17">
      <c r="A17" s="4" t="inlineStr">
        <is>
          <t>Loss from discontinued operations</t>
        </is>
      </c>
      <c r="B17" s="10" t="n">
        <v>-0.18</v>
      </c>
      <c r="C17" s="10" t="n">
        <v>-0.17</v>
      </c>
      <c r="D17" s="10" t="n">
        <v>-0.2</v>
      </c>
      <c r="E17" s="10" t="n">
        <v>-0.54</v>
      </c>
    </row>
    <row r="18">
      <c r="A18" s="4" t="inlineStr">
        <is>
          <t>Earnings (Loss) per share - basic</t>
        </is>
      </c>
      <c r="B18" s="10" t="n">
        <v>0.23</v>
      </c>
      <c r="C18" s="10" t="n">
        <v>0.41</v>
      </c>
      <c r="D18" s="10" t="n">
        <v>-0.19</v>
      </c>
      <c r="E18" s="10" t="n">
        <v>0.53</v>
      </c>
    </row>
    <row r="19">
      <c r="A19" s="3" t="inlineStr">
        <is>
          <t>Earnings (Loss) per share - diluted:</t>
        </is>
      </c>
    </row>
    <row r="20">
      <c r="A20" s="4" t="inlineStr">
        <is>
          <t>Earnings from continuing operations</t>
        </is>
      </c>
      <c r="B20" s="10" t="n">
        <v>0.41</v>
      </c>
      <c r="C20" s="10" t="n">
        <v>0.57</v>
      </c>
      <c r="D20" s="10" t="n">
        <v>0.01</v>
      </c>
      <c r="E20" s="10" t="n">
        <v>1.06</v>
      </c>
    </row>
    <row r="21">
      <c r="A21" s="4" t="inlineStr">
        <is>
          <t>Loss from discontinued operations</t>
        </is>
      </c>
      <c r="B21" s="10" t="n">
        <v>-0.18</v>
      </c>
      <c r="C21" s="10" t="n">
        <v>-0.17</v>
      </c>
      <c r="D21" s="10" t="n">
        <v>-0.19</v>
      </c>
      <c r="E21" s="10" t="n">
        <v>-0.53</v>
      </c>
    </row>
    <row r="22">
      <c r="A22" s="4" t="inlineStr">
        <is>
          <t>Earnings (Loss) per share - diluted</t>
        </is>
      </c>
      <c r="B22" s="9" t="n">
        <v>0.23</v>
      </c>
      <c r="C22" s="9" t="n">
        <v>0.4</v>
      </c>
      <c r="D22" s="9" t="n">
        <v>-0.18</v>
      </c>
      <c r="E22" s="9" t="n">
        <v>0.53</v>
      </c>
    </row>
    <row r="23">
      <c r="A23" s="4" t="inlineStr">
        <is>
          <t>Antidilutive shares excluded from the computation of diluted earnings per share (in shares)</t>
        </is>
      </c>
      <c r="B23" s="5" t="n">
        <v>1743000</v>
      </c>
      <c r="C23" s="5" t="n">
        <v>267000</v>
      </c>
      <c r="D23" s="5" t="n">
        <v>1743000</v>
      </c>
      <c r="E23" s="5" t="n">
        <v>2670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Accumulated Other Comprehensive Loss (Details) - USD ($) $ in Millions</t>
        </is>
      </c>
      <c r="B1" s="2" t="inlineStr">
        <is>
          <t>3 Months Ended</t>
        </is>
      </c>
      <c r="F1" s="2" t="inlineStr">
        <is>
          <t>6 Months Ended</t>
        </is>
      </c>
    </row>
    <row r="2">
      <c r="B2" s="2" t="inlineStr">
        <is>
          <t>Nov. 30, 2020</t>
        </is>
      </c>
      <c r="C2" s="2" t="inlineStr">
        <is>
          <t>Aug. 31, 2020</t>
        </is>
      </c>
      <c r="D2" s="2" t="inlineStr">
        <is>
          <t>Nov. 30, 2019</t>
        </is>
      </c>
      <c r="E2" s="2" t="inlineStr">
        <is>
          <t>Aug. 31, 2019</t>
        </is>
      </c>
      <c r="F2" s="2" t="inlineStr">
        <is>
          <t>Nov. 30, 2020</t>
        </is>
      </c>
      <c r="G2" s="2" t="inlineStr">
        <is>
          <t>Nov. 30, 2019</t>
        </is>
      </c>
    </row>
    <row r="3">
      <c r="A3" s="3" t="inlineStr">
        <is>
          <t>Accumulated Other Comprehensive Loss</t>
        </is>
      </c>
    </row>
    <row r="4">
      <c r="A4" s="4" t="inlineStr">
        <is>
          <t>Balance at beginning of the period</t>
        </is>
      </c>
      <c r="B4" s="7" t="n">
        <v>-43.1</v>
      </c>
      <c r="C4" s="7" t="n">
        <v>-44.6</v>
      </c>
      <c r="D4" s="7" t="n">
        <v>-40.8</v>
      </c>
      <c r="E4" s="7" t="n">
        <v>-40.9</v>
      </c>
      <c r="F4" s="7" t="n">
        <v>-44.6</v>
      </c>
      <c r="G4" s="7" t="n">
        <v>-40.9</v>
      </c>
    </row>
    <row r="5">
      <c r="A5" s="4" t="inlineStr">
        <is>
          <t>Other comprehensive income (loss) before reclassifications</t>
        </is>
      </c>
      <c r="B5" s="8" t="n">
        <v>-0.1</v>
      </c>
      <c r="D5" s="8" t="n">
        <v>0.5</v>
      </c>
      <c r="F5" s="8" t="n">
        <v>1.1</v>
      </c>
      <c r="G5" s="8" t="n">
        <v>0.4</v>
      </c>
    </row>
    <row r="6">
      <c r="A6" s="4" t="inlineStr">
        <is>
          <t>Amounts reclassified from AOCL</t>
        </is>
      </c>
      <c r="B6" s="8" t="n">
        <v>0.2</v>
      </c>
      <c r="D6" s="8" t="n">
        <v>0.3</v>
      </c>
      <c r="F6" s="8" t="n">
        <v>0.5</v>
      </c>
      <c r="G6" s="8" t="n">
        <v>0.5</v>
      </c>
    </row>
    <row r="7">
      <c r="A7" s="4" t="inlineStr">
        <is>
          <t>Other comprehensive income, net of tax</t>
        </is>
      </c>
      <c r="B7" s="8" t="n">
        <v>0.1</v>
      </c>
      <c r="C7" s="8" t="n">
        <v>1.5</v>
      </c>
      <c r="D7" s="8" t="n">
        <v>0.8</v>
      </c>
      <c r="E7" s="8" t="n">
        <v>0.1</v>
      </c>
      <c r="F7" s="8" t="n">
        <v>1.6</v>
      </c>
      <c r="G7" s="8" t="n">
        <v>0.9</v>
      </c>
    </row>
    <row r="8">
      <c r="A8" s="4" t="inlineStr">
        <is>
          <t>Balance at end of the period</t>
        </is>
      </c>
      <c r="B8" s="5" t="n">
        <v>-43</v>
      </c>
      <c r="C8" s="8" t="n">
        <v>-43.1</v>
      </c>
      <c r="D8" s="5" t="n">
        <v>-40</v>
      </c>
      <c r="E8" s="8" t="n">
        <v>-40.8</v>
      </c>
      <c r="F8" s="5" t="n">
        <v>-43</v>
      </c>
      <c r="G8" s="5" t="n">
        <v>-40</v>
      </c>
    </row>
    <row r="9">
      <c r="A9" s="4" t="inlineStr">
        <is>
          <t>Currency Translation Adjustments</t>
        </is>
      </c>
    </row>
    <row r="10">
      <c r="A10" s="3" t="inlineStr">
        <is>
          <t>Accumulated Other Comprehensive Loss</t>
        </is>
      </c>
    </row>
    <row r="11">
      <c r="A11" s="4" t="inlineStr">
        <is>
          <t>Balance at beginning of the period</t>
        </is>
      </c>
      <c r="B11" s="8" t="n">
        <v>-0.8</v>
      </c>
      <c r="C11" s="5" t="n">
        <v>-2</v>
      </c>
      <c r="D11" s="8" t="n">
        <v>-2.2</v>
      </c>
      <c r="E11" s="8" t="n">
        <v>-2.1</v>
      </c>
      <c r="F11" s="5" t="n">
        <v>-2</v>
      </c>
      <c r="G11" s="8" t="n">
        <v>-2.1</v>
      </c>
    </row>
    <row r="12">
      <c r="A12" s="4" t="inlineStr">
        <is>
          <t>Other comprehensive income (loss) before reclassifications</t>
        </is>
      </c>
      <c r="B12" s="8" t="n">
        <v>1.1</v>
      </c>
      <c r="D12" s="8" t="n">
        <v>0.5</v>
      </c>
      <c r="F12" s="8" t="n">
        <v>2.3</v>
      </c>
      <c r="G12" s="8" t="n">
        <v>0.4</v>
      </c>
    </row>
    <row r="13">
      <c r="A13" s="4" t="inlineStr">
        <is>
          <t>Other comprehensive income, net of tax</t>
        </is>
      </c>
      <c r="B13" s="8" t="n">
        <v>1.1</v>
      </c>
      <c r="D13" s="8" t="n">
        <v>0.5</v>
      </c>
      <c r="F13" s="8" t="n">
        <v>2.3</v>
      </c>
      <c r="G13" s="8" t="n">
        <v>0.4</v>
      </c>
    </row>
    <row r="14">
      <c r="A14" s="4" t="inlineStr">
        <is>
          <t>Balance at end of the period</t>
        </is>
      </c>
      <c r="B14" s="8" t="n">
        <v>0.3</v>
      </c>
      <c r="C14" s="8" t="n">
        <v>-0.8</v>
      </c>
      <c r="D14" s="8" t="n">
        <v>-1.7</v>
      </c>
      <c r="E14" s="8" t="n">
        <v>-2.2</v>
      </c>
      <c r="F14" s="8" t="n">
        <v>0.3</v>
      </c>
      <c r="G14" s="8" t="n">
        <v>-1.7</v>
      </c>
    </row>
    <row r="15">
      <c r="A15" s="4" t="inlineStr">
        <is>
          <t>Pensions Plans</t>
        </is>
      </c>
    </row>
    <row r="16">
      <c r="A16" s="3" t="inlineStr">
        <is>
          <t>Accumulated Other Comprehensive Loss</t>
        </is>
      </c>
    </row>
    <row r="17">
      <c r="A17" s="4" t="inlineStr">
        <is>
          <t>Balance at beginning of the period</t>
        </is>
      </c>
      <c r="B17" s="8" t="n">
        <v>-42.3</v>
      </c>
      <c r="C17" s="8" t="n">
        <v>-42.6</v>
      </c>
      <c r="D17" s="8" t="n">
        <v>-38.6</v>
      </c>
      <c r="E17" s="8" t="n">
        <v>-38.8</v>
      </c>
      <c r="F17" s="8" t="n">
        <v>-42.6</v>
      </c>
      <c r="G17" s="8" t="n">
        <v>-38.8</v>
      </c>
    </row>
    <row r="18">
      <c r="A18" s="4" t="inlineStr">
        <is>
          <t>Other comprehensive income (loss) before reclassifications</t>
        </is>
      </c>
      <c r="B18" s="8" t="n">
        <v>-1.2</v>
      </c>
      <c r="F18" s="8" t="n">
        <v>-1.2</v>
      </c>
    </row>
    <row r="19">
      <c r="A19" s="4" t="inlineStr">
        <is>
          <t>Amounts reclassified from AOCL</t>
        </is>
      </c>
      <c r="B19" s="8" t="n">
        <v>0.2</v>
      </c>
      <c r="D19" s="8" t="n">
        <v>0.3</v>
      </c>
      <c r="F19" s="8" t="n">
        <v>0.5</v>
      </c>
      <c r="G19" s="8" t="n">
        <v>0.5</v>
      </c>
    </row>
    <row r="20">
      <c r="A20" s="4" t="inlineStr">
        <is>
          <t>Other comprehensive income, net of tax</t>
        </is>
      </c>
      <c r="B20" s="5" t="n">
        <v>-1</v>
      </c>
      <c r="D20" s="8" t="n">
        <v>0.3</v>
      </c>
      <c r="F20" s="8" t="n">
        <v>-0.7</v>
      </c>
      <c r="G20" s="8" t="n">
        <v>0.5</v>
      </c>
    </row>
    <row r="21">
      <c r="A21" s="4" t="inlineStr">
        <is>
          <t>Balance at end of the period</t>
        </is>
      </c>
      <c r="B21" s="7" t="n">
        <v>-43.3</v>
      </c>
      <c r="C21" s="7" t="n">
        <v>-42.3</v>
      </c>
      <c r="D21" s="7" t="n">
        <v>-38.3</v>
      </c>
      <c r="E21" s="7" t="n">
        <v>-38.6</v>
      </c>
      <c r="F21" s="7" t="n">
        <v>-43.3</v>
      </c>
      <c r="G21" s="7" t="n">
        <v>-38.3</v>
      </c>
    </row>
  </sheetData>
  <mergeCells count="3">
    <mergeCell ref="A1:A2"/>
    <mergeCell ref="B1:E1"/>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8" customWidth="1" min="1" max="1"/>
    <col width="21" customWidth="1" min="2" max="2"/>
    <col width="21" customWidth="1" min="3" max="3"/>
    <col width="28" customWidth="1" min="4" max="4"/>
    <col width="21" customWidth="1" min="5" max="5"/>
  </cols>
  <sheetData>
    <row r="1">
      <c r="A1" s="1" t="inlineStr">
        <is>
          <t>Business Segment Information - Sales and Gross Profit (Details) $ in Millions</t>
        </is>
      </c>
      <c r="B1" s="2" t="inlineStr">
        <is>
          <t>3 Months Ended</t>
        </is>
      </c>
      <c r="D1" s="2" t="inlineStr">
        <is>
          <t>6 Months Ended</t>
        </is>
      </c>
    </row>
    <row r="2">
      <c r="B2" s="2" t="inlineStr">
        <is>
          <t>Nov. 30, 2020USD ($)</t>
        </is>
      </c>
      <c r="C2" s="2" t="inlineStr">
        <is>
          <t>Nov. 30, 2019USD ($)</t>
        </is>
      </c>
      <c r="D2" s="2" t="inlineStr">
        <is>
          <t>Nov. 30, 2020USD ($)segment</t>
        </is>
      </c>
      <c r="E2" s="2" t="inlineStr">
        <is>
          <t>Nov. 30, 2019USD ($)</t>
        </is>
      </c>
    </row>
    <row r="3">
      <c r="A3" s="3" t="inlineStr">
        <is>
          <t>Disaggregation of revenue by major customer markets</t>
        </is>
      </c>
    </row>
    <row r="4">
      <c r="A4" s="4" t="inlineStr">
        <is>
          <t>Operating segments (in segments) | segment</t>
        </is>
      </c>
      <c r="D4" s="5" t="n">
        <v>2</v>
      </c>
    </row>
    <row r="5">
      <c r="A5" s="4" t="inlineStr">
        <is>
          <t>Sales</t>
        </is>
      </c>
      <c r="B5" s="7" t="n">
        <v>403.6</v>
      </c>
      <c r="C5" s="7" t="n">
        <v>560.9</v>
      </c>
      <c r="D5" s="7" t="n">
        <v>804.4</v>
      </c>
      <c r="E5" s="7" t="n">
        <v>1102.4</v>
      </c>
    </row>
    <row r="6">
      <c r="A6" s="4" t="inlineStr">
        <is>
          <t>Gross profit</t>
        </is>
      </c>
      <c r="B6" s="8" t="n">
        <v>69.5</v>
      </c>
      <c r="C6" s="8" t="n">
        <v>85.90000000000001</v>
      </c>
      <c r="D6" s="8" t="n">
        <v>118.1</v>
      </c>
      <c r="E6" s="8" t="n">
        <v>167.5</v>
      </c>
    </row>
    <row r="7">
      <c r="A7" s="4" t="inlineStr">
        <is>
          <t>Aviation Services</t>
        </is>
      </c>
    </row>
    <row r="8">
      <c r="A8" s="3" t="inlineStr">
        <is>
          <t>Disaggregation of revenue by major customer markets</t>
        </is>
      </c>
    </row>
    <row r="9">
      <c r="A9" s="4" t="inlineStr">
        <is>
          <t>Sales</t>
        </is>
      </c>
      <c r="B9" s="5" t="n">
        <v>385</v>
      </c>
      <c r="C9" s="5" t="n">
        <v>532</v>
      </c>
      <c r="D9" s="8" t="n">
        <v>748.6</v>
      </c>
      <c r="E9" s="8" t="n">
        <v>1043.8</v>
      </c>
    </row>
    <row r="10">
      <c r="A10" s="4" t="inlineStr">
        <is>
          <t>Gross profit</t>
        </is>
      </c>
      <c r="B10" s="8" t="n">
        <v>66.8</v>
      </c>
      <c r="C10" s="8" t="n">
        <v>85.7</v>
      </c>
      <c r="D10" s="8" t="n">
        <v>111.4</v>
      </c>
      <c r="E10" s="8" t="n">
        <v>165.7</v>
      </c>
    </row>
    <row r="11">
      <c r="A11" s="4" t="inlineStr">
        <is>
          <t>Expeditionary Services</t>
        </is>
      </c>
    </row>
    <row r="12">
      <c r="A12" s="3" t="inlineStr">
        <is>
          <t>Disaggregation of revenue by major customer markets</t>
        </is>
      </c>
    </row>
    <row r="13">
      <c r="A13" s="4" t="inlineStr">
        <is>
          <t>Sales</t>
        </is>
      </c>
      <c r="B13" s="8" t="n">
        <v>18.6</v>
      </c>
      <c r="C13" s="8" t="n">
        <v>28.9</v>
      </c>
      <c r="D13" s="8" t="n">
        <v>55.8</v>
      </c>
      <c r="E13" s="8" t="n">
        <v>58.6</v>
      </c>
    </row>
    <row r="14">
      <c r="A14" s="4" t="inlineStr">
        <is>
          <t>Gross profit</t>
        </is>
      </c>
      <c r="B14" s="7" t="n">
        <v>2.7</v>
      </c>
      <c r="C14" s="7" t="n">
        <v>0.2</v>
      </c>
      <c r="D14" s="7" t="n">
        <v>6.7</v>
      </c>
      <c r="E14" s="7" t="n">
        <v>1.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Millions</t>
        </is>
      </c>
      <c r="B1" s="2" t="inlineStr">
        <is>
          <t>3 Months Ended</t>
        </is>
      </c>
      <c r="D1" s="2" t="inlineStr">
        <is>
          <t>6 Months Ended</t>
        </is>
      </c>
    </row>
    <row r="2">
      <c r="B2" s="2" t="inlineStr">
        <is>
          <t>Nov. 30, 2020</t>
        </is>
      </c>
      <c r="C2" s="2" t="inlineStr">
        <is>
          <t>Nov. 30, 2019</t>
        </is>
      </c>
      <c r="D2" s="2" t="inlineStr">
        <is>
          <t>Nov. 30, 2020</t>
        </is>
      </c>
      <c r="E2" s="2" t="inlineStr">
        <is>
          <t>Nov. 30, 2019</t>
        </is>
      </c>
    </row>
    <row r="3">
      <c r="A3" s="3" t="inlineStr">
        <is>
          <t>Condensed Consolidated Statements of Comprehensive Income (Loss)</t>
        </is>
      </c>
    </row>
    <row r="4">
      <c r="A4" s="4" t="inlineStr">
        <is>
          <t>Net income (loss)</t>
        </is>
      </c>
      <c r="B4" s="7" t="n">
        <v>8.199999999999999</v>
      </c>
      <c r="C4" s="7" t="n">
        <v>14.2</v>
      </c>
      <c r="D4" s="7" t="n">
        <v>-6.3</v>
      </c>
      <c r="E4" s="7" t="n">
        <v>18.6</v>
      </c>
    </row>
    <row r="5">
      <c r="A5" s="3" t="inlineStr">
        <is>
          <t>Other comprehensive income, net of tax:</t>
        </is>
      </c>
    </row>
    <row r="6">
      <c r="A6" s="4" t="inlineStr">
        <is>
          <t>Currency translation adjustments</t>
        </is>
      </c>
      <c r="B6" s="8" t="n">
        <v>1.1</v>
      </c>
      <c r="C6" s="8" t="n">
        <v>0.5</v>
      </c>
      <c r="D6" s="8" t="n">
        <v>2.3</v>
      </c>
      <c r="E6" s="8" t="n">
        <v>0.4</v>
      </c>
    </row>
    <row r="7">
      <c r="A7" s="4" t="inlineStr">
        <is>
          <t>Pension and other post-retirement plans, net of tax of ($0.5) and $0.1 for the three months ended November 30, 2020 and 2019, respectively, and ($0.4) and $0.1 for the six months ended November 30, 2020 and 2019, respectively</t>
        </is>
      </c>
      <c r="B7" s="5" t="n">
        <v>-1</v>
      </c>
      <c r="C7" s="8" t="n">
        <v>0.3</v>
      </c>
      <c r="D7" s="8" t="n">
        <v>-0.7</v>
      </c>
      <c r="E7" s="8" t="n">
        <v>0.5</v>
      </c>
    </row>
    <row r="8">
      <c r="A8" s="4" t="inlineStr">
        <is>
          <t>Other comprehensive income, net of tax</t>
        </is>
      </c>
      <c r="B8" s="8" t="n">
        <v>0.1</v>
      </c>
      <c r="C8" s="8" t="n">
        <v>0.8</v>
      </c>
      <c r="D8" s="8" t="n">
        <v>1.6</v>
      </c>
      <c r="E8" s="8" t="n">
        <v>0.9</v>
      </c>
    </row>
    <row r="9">
      <c r="A9" s="4" t="inlineStr">
        <is>
          <t>Comprehensive income</t>
        </is>
      </c>
      <c r="B9" s="7" t="n">
        <v>8.300000000000001</v>
      </c>
      <c r="C9" s="6" t="n">
        <v>15</v>
      </c>
      <c r="D9" s="7" t="n">
        <v>-4.7</v>
      </c>
      <c r="E9" s="7" t="n">
        <v>19.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Information - Reconciliation of Gross Profit to Income (Details) - USD ($) $ in Millions</t>
        </is>
      </c>
      <c r="B1" s="2" t="inlineStr">
        <is>
          <t>3 Months Ended</t>
        </is>
      </c>
      <c r="D1" s="2" t="inlineStr">
        <is>
          <t>6 Months Ended</t>
        </is>
      </c>
    </row>
    <row r="2">
      <c r="B2" s="2" t="inlineStr">
        <is>
          <t>Nov. 30, 2020</t>
        </is>
      </c>
      <c r="C2" s="2" t="inlineStr">
        <is>
          <t>Nov. 30, 2019</t>
        </is>
      </c>
      <c r="D2" s="2" t="inlineStr">
        <is>
          <t>Nov. 30, 2020</t>
        </is>
      </c>
      <c r="E2" s="2" t="inlineStr">
        <is>
          <t>Nov. 30, 2019</t>
        </is>
      </c>
    </row>
    <row r="3">
      <c r="A3" s="3" t="inlineStr">
        <is>
          <t>Reconciliation of segment gross profit to income from continuing operations before provision for income taxes</t>
        </is>
      </c>
    </row>
    <row r="4">
      <c r="A4" s="4" t="inlineStr">
        <is>
          <t>Segment gross profit</t>
        </is>
      </c>
      <c r="B4" s="7" t="n">
        <v>69.5</v>
      </c>
      <c r="C4" s="7" t="n">
        <v>85.90000000000001</v>
      </c>
      <c r="D4" s="7" t="n">
        <v>118.1</v>
      </c>
      <c r="E4" s="7" t="n">
        <v>167.5</v>
      </c>
    </row>
    <row r="5">
      <c r="A5" s="4" t="inlineStr">
        <is>
          <t>Selling, general and administrative</t>
        </is>
      </c>
      <c r="B5" s="8" t="n">
        <v>-43.4</v>
      </c>
      <c r="C5" s="8" t="n">
        <v>-57.1</v>
      </c>
      <c r="D5" s="8" t="n">
        <v>-88.7</v>
      </c>
      <c r="E5" s="8" t="n">
        <v>-115.2</v>
      </c>
    </row>
    <row r="6">
      <c r="A6" s="4" t="inlineStr">
        <is>
          <t>Loss from joint ventures</t>
        </is>
      </c>
      <c r="B6" s="8" t="n">
        <v>-0.1</v>
      </c>
      <c r="D6" s="8" t="n">
        <v>-0.2</v>
      </c>
    </row>
    <row r="7">
      <c r="A7" s="4" t="inlineStr">
        <is>
          <t>Provision for doubtful accounts</t>
        </is>
      </c>
      <c r="B7" s="8" t="n">
        <v>-4.4</v>
      </c>
      <c r="C7" s="8" t="n">
        <v>-0.7</v>
      </c>
      <c r="D7" s="8" t="n">
        <v>-4.4</v>
      </c>
      <c r="E7" s="8" t="n">
        <v>-1.4</v>
      </c>
    </row>
    <row r="8">
      <c r="A8" s="4" t="inlineStr">
        <is>
          <t>Loss on sale of business</t>
        </is>
      </c>
      <c r="D8" s="8" t="n">
        <v>-19.5</v>
      </c>
    </row>
    <row r="9">
      <c r="A9" s="4" t="inlineStr">
        <is>
          <t>Other income (expense), net</t>
        </is>
      </c>
      <c r="B9" s="8" t="n">
        <v>-0.7</v>
      </c>
      <c r="C9" s="8" t="n">
        <v>-0.2</v>
      </c>
      <c r="D9" s="8" t="n">
        <v>-0.5</v>
      </c>
      <c r="E9" s="8" t="n">
        <v>-0.4</v>
      </c>
    </row>
    <row r="10">
      <c r="A10" s="4" t="inlineStr">
        <is>
          <t>Interest expense</t>
        </is>
      </c>
      <c r="B10" s="8" t="n">
        <v>-1.3</v>
      </c>
      <c r="C10" s="8" t="n">
        <v>-1.9</v>
      </c>
      <c r="D10" s="5" t="n">
        <v>-3</v>
      </c>
      <c r="E10" s="8" t="n">
        <v>-4.1</v>
      </c>
    </row>
    <row r="11">
      <c r="A11" s="4" t="inlineStr">
        <is>
          <t>Interest income</t>
        </is>
      </c>
      <c r="C11" s="8" t="n">
        <v>0.1</v>
      </c>
      <c r="D11" s="8" t="n">
        <v>0.1</v>
      </c>
      <c r="E11" s="8" t="n">
        <v>0.2</v>
      </c>
    </row>
    <row r="12">
      <c r="A12" s="4" t="inlineStr">
        <is>
          <t>Income from continuing operations before provision for income taxes</t>
        </is>
      </c>
      <c r="B12" s="7" t="n">
        <v>19.6</v>
      </c>
      <c r="C12" s="7" t="n">
        <v>26.1</v>
      </c>
      <c r="D12" s="7" t="n">
        <v>1.9</v>
      </c>
      <c r="E12" s="7" t="n">
        <v>46.6</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21" customWidth="1" min="2" max="2"/>
  </cols>
  <sheetData>
    <row r="1">
      <c r="A1" s="1" t="inlineStr">
        <is>
          <t>Legal Proceedings (Details) $ in Millions</t>
        </is>
      </c>
      <c r="B1" s="2" t="inlineStr">
        <is>
          <t>3 Months Ended</t>
        </is>
      </c>
    </row>
    <row r="2">
      <c r="B2" s="2" t="inlineStr">
        <is>
          <t>Nov. 30, 2020USD ($)</t>
        </is>
      </c>
    </row>
    <row r="3">
      <c r="A3" s="3" t="inlineStr">
        <is>
          <t>Legal Proceedings</t>
        </is>
      </c>
    </row>
    <row r="4">
      <c r="A4" s="4" t="inlineStr">
        <is>
          <t>Loss contingency liability recognized</t>
        </is>
      </c>
      <c r="B4" s="6" t="n">
        <v>8</v>
      </c>
    </row>
    <row r="5">
      <c r="A5" s="4" t="inlineStr">
        <is>
          <t>Loss contingency, loss recognized in period</t>
        </is>
      </c>
      <c r="B5" s="6" t="n">
        <v>6</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Parenthetical) - USD ($) $ in Millions</t>
        </is>
      </c>
      <c r="B1" s="2" t="inlineStr">
        <is>
          <t>3 Months Ended</t>
        </is>
      </c>
      <c r="D1" s="2" t="inlineStr">
        <is>
          <t>6 Months Ended</t>
        </is>
      </c>
    </row>
    <row r="2">
      <c r="B2" s="2" t="inlineStr">
        <is>
          <t>Nov. 30, 2020</t>
        </is>
      </c>
      <c r="C2" s="2" t="inlineStr">
        <is>
          <t>Nov. 30, 2019</t>
        </is>
      </c>
      <c r="D2" s="2" t="inlineStr">
        <is>
          <t>Nov. 30, 2020</t>
        </is>
      </c>
      <c r="E2" s="2" t="inlineStr">
        <is>
          <t>Nov. 30, 2019</t>
        </is>
      </c>
    </row>
    <row r="3">
      <c r="A3" s="3" t="inlineStr">
        <is>
          <t>Condensed Consolidated Statements of Comprehensive Income (Loss)</t>
        </is>
      </c>
    </row>
    <row r="4">
      <c r="A4" s="4" t="inlineStr">
        <is>
          <t>Pension and other post-retirement plans, tax</t>
        </is>
      </c>
      <c r="B4" s="7" t="n">
        <v>-0.5</v>
      </c>
      <c r="C4" s="7" t="n">
        <v>0.1</v>
      </c>
      <c r="D4" s="7" t="n">
        <v>-0.4</v>
      </c>
      <c r="E4" s="7" t="n">
        <v>0.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Nov. 30, 2020</t>
        </is>
      </c>
      <c r="C2" s="2" t="inlineStr">
        <is>
          <t>Nov. 30, 2019</t>
        </is>
      </c>
    </row>
    <row r="3">
      <c r="A3" s="3" t="inlineStr">
        <is>
          <t>Cash flows provided from (used in) operating activities:</t>
        </is>
      </c>
    </row>
    <row r="4">
      <c r="A4" s="4" t="inlineStr">
        <is>
          <t>Net income (loss)</t>
        </is>
      </c>
      <c r="B4" s="7" t="n">
        <v>-6.3</v>
      </c>
      <c r="C4" s="7" t="n">
        <v>18.6</v>
      </c>
    </row>
    <row r="5">
      <c r="A5" s="4" t="inlineStr">
        <is>
          <t>Less: Loss from discontinued operations</t>
        </is>
      </c>
      <c r="B5" s="8" t="n">
        <v>6.8</v>
      </c>
      <c r="C5" s="8" t="n">
        <v>18.6</v>
      </c>
    </row>
    <row r="6">
      <c r="A6" s="4" t="inlineStr">
        <is>
          <t>Income from continuing operations</t>
        </is>
      </c>
      <c r="B6" s="8" t="n">
        <v>0.5</v>
      </c>
      <c r="C6" s="8" t="n">
        <v>37.2</v>
      </c>
    </row>
    <row r="7">
      <c r="A7" s="3" t="inlineStr">
        <is>
          <t>Adjustments to reconcile income from continuing operations to net cash provided from (used in) operating activities:</t>
        </is>
      </c>
    </row>
    <row r="8">
      <c r="A8" s="4" t="inlineStr">
        <is>
          <t>Depreciation and intangible amortization</t>
        </is>
      </c>
      <c r="B8" s="8" t="n">
        <v>18.2</v>
      </c>
      <c r="C8" s="8" t="n">
        <v>21.8</v>
      </c>
    </row>
    <row r="9">
      <c r="A9" s="4" t="inlineStr">
        <is>
          <t>Stock-based compensation</t>
        </is>
      </c>
      <c r="B9" s="8" t="n">
        <v>4.5</v>
      </c>
      <c r="C9" s="8" t="n">
        <v>7.1</v>
      </c>
    </row>
    <row r="10">
      <c r="A10" s="4" t="inlineStr">
        <is>
          <t>Provision for doubtful accounts</t>
        </is>
      </c>
      <c r="B10" s="8" t="n">
        <v>4.4</v>
      </c>
      <c r="C10" s="8" t="n">
        <v>1.4</v>
      </c>
    </row>
    <row r="11">
      <c r="A11" s="4" t="inlineStr">
        <is>
          <t>Deferred tax provision</t>
        </is>
      </c>
      <c r="B11" s="5" t="n">
        <v>1</v>
      </c>
      <c r="C11" s="8" t="n">
        <v>0.9</v>
      </c>
    </row>
    <row r="12">
      <c r="A12" s="4" t="inlineStr">
        <is>
          <t>Loss from joint ventures</t>
        </is>
      </c>
      <c r="B12" s="8" t="n">
        <v>0.2</v>
      </c>
    </row>
    <row r="13">
      <c r="A13" s="4" t="inlineStr">
        <is>
          <t>Loss on sale of business</t>
        </is>
      </c>
      <c r="B13" s="8" t="n">
        <v>19.5</v>
      </c>
    </row>
    <row r="14">
      <c r="A14" s="4" t="inlineStr">
        <is>
          <t>Contract termination and restructuring costs</t>
        </is>
      </c>
      <c r="B14" s="8" t="n">
        <v>2.2</v>
      </c>
    </row>
    <row r="15">
      <c r="A15" s="4" t="inlineStr">
        <is>
          <t>Impairment charges</t>
        </is>
      </c>
      <c r="B15" s="5" t="n">
        <v>7</v>
      </c>
    </row>
    <row r="16">
      <c r="A16" s="3" t="inlineStr">
        <is>
          <t>Changes in certain assets and liabilities:</t>
        </is>
      </c>
    </row>
    <row r="17">
      <c r="A17" s="4" t="inlineStr">
        <is>
          <t>Accounts receivable</t>
        </is>
      </c>
      <c r="B17" s="8" t="n">
        <v>-4.8</v>
      </c>
      <c r="C17" s="5" t="n">
        <v>-11</v>
      </c>
    </row>
    <row r="18">
      <c r="A18" s="4" t="inlineStr">
        <is>
          <t>Contract assets</t>
        </is>
      </c>
      <c r="B18" s="8" t="n">
        <v>-7.5</v>
      </c>
      <c r="C18" s="8" t="n">
        <v>-2.8</v>
      </c>
    </row>
    <row r="19">
      <c r="A19" s="4" t="inlineStr">
        <is>
          <t>Inventories</t>
        </is>
      </c>
      <c r="B19" s="8" t="n">
        <v>30.2</v>
      </c>
      <c r="C19" s="8" t="n">
        <v>-56.8</v>
      </c>
    </row>
    <row r="20">
      <c r="A20" s="4" t="inlineStr">
        <is>
          <t>Rotable assets supporting long-term programs</t>
        </is>
      </c>
      <c r="B20" s="8" t="n">
        <v>-0.9</v>
      </c>
      <c r="C20" s="8" t="n">
        <v>-19.1</v>
      </c>
    </row>
    <row r="21">
      <c r="A21" s="4" t="inlineStr">
        <is>
          <t>Accounts payable</t>
        </is>
      </c>
      <c r="B21" s="8" t="n">
        <v>8.800000000000001</v>
      </c>
      <c r="C21" s="8" t="n">
        <v>42.5</v>
      </c>
    </row>
    <row r="22">
      <c r="A22" s="4" t="inlineStr">
        <is>
          <t>Accrued and other liabilities</t>
        </is>
      </c>
      <c r="B22" s="8" t="n">
        <v>0.2</v>
      </c>
      <c r="C22" s="8" t="n">
        <v>-17.9</v>
      </c>
    </row>
    <row r="23">
      <c r="A23" s="4" t="inlineStr">
        <is>
          <t>Payroll Support Program deferred credit</t>
        </is>
      </c>
      <c r="B23" s="8" t="n">
        <v>23.6</v>
      </c>
    </row>
    <row r="24">
      <c r="A24" s="4" t="inlineStr">
        <is>
          <t>Deferred revenue on long-term programs</t>
        </is>
      </c>
      <c r="B24" s="8" t="n">
        <v>-60.4</v>
      </c>
      <c r="C24" s="8" t="n">
        <v>23.3</v>
      </c>
    </row>
    <row r="25">
      <c r="A25" s="4" t="inlineStr">
        <is>
          <t>Other</t>
        </is>
      </c>
      <c r="B25" s="8" t="n">
        <v>20.7</v>
      </c>
      <c r="C25" s="8" t="n">
        <v>-36.8</v>
      </c>
    </row>
    <row r="26">
      <c r="A26" s="4" t="inlineStr">
        <is>
          <t>Net cash provided from (used in) operating activities - continuing operations</t>
        </is>
      </c>
      <c r="B26" s="8" t="n">
        <v>67.40000000000001</v>
      </c>
      <c r="C26" s="8" t="n">
        <v>-10.2</v>
      </c>
    </row>
    <row r="27">
      <c r="A27" s="4" t="inlineStr">
        <is>
          <t>Net cash used in operating activities - discontinued operations</t>
        </is>
      </c>
      <c r="B27" s="8" t="n">
        <v>-1.9</v>
      </c>
      <c r="C27" s="8" t="n">
        <v>-7.7</v>
      </c>
    </row>
    <row r="28">
      <c r="A28" s="4" t="inlineStr">
        <is>
          <t>Net cash provided from (used in) operating activities</t>
        </is>
      </c>
      <c r="B28" s="8" t="n">
        <v>65.5</v>
      </c>
      <c r="C28" s="8" t="n">
        <v>-17.9</v>
      </c>
    </row>
    <row r="29">
      <c r="A29" s="3" t="inlineStr">
        <is>
          <t>Cash flows provided from (used in) investing activities:</t>
        </is>
      </c>
    </row>
    <row r="30">
      <c r="A30" s="4" t="inlineStr">
        <is>
          <t>Property, plant and equipment expenditures</t>
        </is>
      </c>
      <c r="B30" s="5" t="n">
        <v>-6</v>
      </c>
      <c r="C30" s="8" t="n">
        <v>-10.2</v>
      </c>
    </row>
    <row r="31">
      <c r="A31" s="4" t="inlineStr">
        <is>
          <t>Proceeds from termination of life insurance policies</t>
        </is>
      </c>
      <c r="B31" s="5" t="n">
        <v>10</v>
      </c>
    </row>
    <row r="32">
      <c r="A32" s="4" t="inlineStr">
        <is>
          <t>Other</t>
        </is>
      </c>
      <c r="B32" s="8" t="n">
        <v>1.6</v>
      </c>
      <c r="C32" s="8" t="n">
        <v>-1.5</v>
      </c>
    </row>
    <row r="33">
      <c r="A33" s="4" t="inlineStr">
        <is>
          <t>Net cash used in investing activities</t>
        </is>
      </c>
      <c r="B33" s="8" t="n">
        <v>5.6</v>
      </c>
      <c r="C33" s="8" t="n">
        <v>-11.7</v>
      </c>
    </row>
    <row r="34">
      <c r="A34" s="3" t="inlineStr">
        <is>
          <t>Cash flows provided from (used in) financing activities:</t>
        </is>
      </c>
    </row>
    <row r="35">
      <c r="A35" s="4" t="inlineStr">
        <is>
          <t>Short-term borrowings , net</t>
        </is>
      </c>
      <c r="B35" s="5" t="n">
        <v>-390</v>
      </c>
      <c r="C35" s="5" t="n">
        <v>55</v>
      </c>
    </row>
    <row r="36">
      <c r="A36" s="4" t="inlineStr">
        <is>
          <t>Cash dividends</t>
        </is>
      </c>
      <c r="B36" s="8" t="n">
        <v>-0.1</v>
      </c>
      <c r="C36" s="8" t="n">
        <v>-5.5</v>
      </c>
    </row>
    <row r="37">
      <c r="A37" s="4" t="inlineStr">
        <is>
          <t>Purchase of treasury stock</t>
        </is>
      </c>
      <c r="C37" s="8" t="n">
        <v>-4.1</v>
      </c>
    </row>
    <row r="38">
      <c r="A38" s="4" t="inlineStr">
        <is>
          <t>Financing costs</t>
        </is>
      </c>
      <c r="C38" s="8" t="n">
        <v>-1.3</v>
      </c>
    </row>
    <row r="39">
      <c r="A39" s="4" t="inlineStr">
        <is>
          <t>Stock compensation activity</t>
        </is>
      </c>
      <c r="B39" s="8" t="n">
        <v>-1.5</v>
      </c>
      <c r="C39" s="5" t="n">
        <v>-3</v>
      </c>
    </row>
    <row r="40">
      <c r="A40" s="4" t="inlineStr">
        <is>
          <t>Net cash provided from (used in) financing activities</t>
        </is>
      </c>
      <c r="B40" s="8" t="n">
        <v>-382.9</v>
      </c>
      <c r="C40" s="8" t="n">
        <v>41.1</v>
      </c>
    </row>
    <row r="41">
      <c r="A41" s="4" t="inlineStr">
        <is>
          <t>Effect of exchange rate changes on cash</t>
        </is>
      </c>
      <c r="B41" s="8" t="n">
        <v>0.1</v>
      </c>
      <c r="C41" s="8" t="n">
        <v>0.1</v>
      </c>
    </row>
    <row r="42">
      <c r="A42" s="4" t="inlineStr">
        <is>
          <t>Increase (Decrease) in cash and cash equivalents</t>
        </is>
      </c>
      <c r="B42" s="8" t="n">
        <v>-311.7</v>
      </c>
      <c r="C42" s="8" t="n">
        <v>11.6</v>
      </c>
    </row>
    <row r="43">
      <c r="A43" s="4" t="inlineStr">
        <is>
          <t>Cash, cash equivalents, and restricted cash at beginning of period</t>
        </is>
      </c>
      <c r="B43" s="8" t="n">
        <v>424.7</v>
      </c>
      <c r="C43" s="8" t="n">
        <v>41.1</v>
      </c>
    </row>
    <row r="44">
      <c r="A44" s="4" t="inlineStr">
        <is>
          <t>Cash, cash equivalents, and restricted cash at end of period</t>
        </is>
      </c>
      <c r="B44" s="5" t="n">
        <v>113</v>
      </c>
      <c r="C44" s="7" t="n">
        <v>52.7</v>
      </c>
    </row>
    <row r="45">
      <c r="A45" s="4" t="inlineStr">
        <is>
          <t>Payroll Support Program Promissory Note</t>
        </is>
      </c>
    </row>
    <row r="46">
      <c r="A46" s="3" t="inlineStr">
        <is>
          <t>Cash flows provided from (used in) financing activities:</t>
        </is>
      </c>
    </row>
    <row r="47">
      <c r="A47" s="4" t="inlineStr">
        <is>
          <t>Proceeds from Payroll Support Program note</t>
        </is>
      </c>
      <c r="B47" s="7" t="n">
        <v>8.69999999999999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79" customWidth="1" min="1" max="1"/>
    <col width="13" customWidth="1" min="2" max="2"/>
    <col width="16" customWidth="1" min="3" max="3"/>
    <col width="46" customWidth="1" min="4" max="4"/>
    <col width="18" customWidth="1" min="5" max="5"/>
    <col width="15" customWidth="1" min="6" max="6"/>
    <col width="46" customWidth="1" min="7" max="7"/>
    <col width="29" customWidth="1" min="8" max="8"/>
    <col width="13" customWidth="1" min="9" max="9"/>
  </cols>
  <sheetData>
    <row r="1">
      <c r="A1" s="1" t="inlineStr">
        <is>
          <t>Condensed Consolidated Statements of Changes in Equity - USD ($) $ in Millions</t>
        </is>
      </c>
      <c r="B1" s="2" t="inlineStr">
        <is>
          <t>Common Stock</t>
        </is>
      </c>
      <c r="C1" s="2" t="inlineStr">
        <is>
          <t>Capital Surplus</t>
        </is>
      </c>
      <c r="D1" s="2" t="inlineStr">
        <is>
          <t>Retained EarningsCumulative effect adjustment</t>
        </is>
      </c>
      <c r="E1" s="2" t="inlineStr">
        <is>
          <t>Retained Earnings</t>
        </is>
      </c>
      <c r="F1" s="2" t="inlineStr">
        <is>
          <t>Treasury Stock</t>
        </is>
      </c>
      <c r="G1" s="2" t="inlineStr">
        <is>
          <t>Accumulated Other Comprehensive Income (Loss)</t>
        </is>
      </c>
      <c r="H1" s="2" t="inlineStr">
        <is>
          <t>Cumulative effect adjustment</t>
        </is>
      </c>
      <c r="I1" s="2" t="inlineStr">
        <is>
          <t>Total</t>
        </is>
      </c>
    </row>
    <row r="2">
      <c r="A2" s="4" t="inlineStr">
        <is>
          <t>Balance (ASC 842) at May. 31, 2019</t>
        </is>
      </c>
      <c r="D2" s="7" t="n">
        <v>2.5</v>
      </c>
      <c r="H2" s="7" t="n">
        <v>2.5</v>
      </c>
    </row>
    <row r="3">
      <c r="A3" s="4" t="inlineStr">
        <is>
          <t>Balance at May. 31, 2019</t>
        </is>
      </c>
      <c r="B3" s="7" t="n">
        <v>45.3</v>
      </c>
      <c r="C3" s="7" t="n">
        <v>479.4</v>
      </c>
      <c r="E3" s="7" t="n">
        <v>709.8</v>
      </c>
      <c r="F3" s="7" t="n">
        <v>-287.7</v>
      </c>
      <c r="G3" s="7" t="n">
        <v>-40.9</v>
      </c>
      <c r="I3" s="7" t="n">
        <v>905.9</v>
      </c>
    </row>
    <row r="4">
      <c r="A4" s="3" t="inlineStr">
        <is>
          <t>Increase (Decrease) in Stockholders' Equity</t>
        </is>
      </c>
    </row>
    <row r="5">
      <c r="A5" s="4" t="inlineStr">
        <is>
          <t>Net income</t>
        </is>
      </c>
      <c r="E5" s="8" t="n">
        <v>4.4</v>
      </c>
      <c r="I5" s="8" t="n">
        <v>4.4</v>
      </c>
    </row>
    <row r="6">
      <c r="A6" s="4" t="inlineStr">
        <is>
          <t>Cash dividends</t>
        </is>
      </c>
      <c r="E6" s="8" t="n">
        <v>-2.9</v>
      </c>
      <c r="I6" s="8" t="n">
        <v>-2.9</v>
      </c>
    </row>
    <row r="7">
      <c r="A7" s="4" t="inlineStr">
        <is>
          <t>Stock option activity</t>
        </is>
      </c>
      <c r="C7" s="8" t="n">
        <v>0.9</v>
      </c>
      <c r="F7" s="8" t="n">
        <v>1.8</v>
      </c>
      <c r="I7" s="8" t="n">
        <v>2.7</v>
      </c>
    </row>
    <row r="8">
      <c r="A8" s="4" t="inlineStr">
        <is>
          <t>Restricted stock activity</t>
        </is>
      </c>
      <c r="C8" s="8" t="n">
        <v>-4.3</v>
      </c>
      <c r="F8" s="8" t="n">
        <v>1.1</v>
      </c>
      <c r="I8" s="8" t="n">
        <v>-3.2</v>
      </c>
    </row>
    <row r="9">
      <c r="A9" s="4" t="inlineStr">
        <is>
          <t>Other comprehensive income, net of tax</t>
        </is>
      </c>
      <c r="G9" s="8" t="n">
        <v>0.1</v>
      </c>
      <c r="I9" s="8" t="n">
        <v>0.1</v>
      </c>
    </row>
    <row r="10">
      <c r="A10" s="4" t="inlineStr">
        <is>
          <t>Balance at Aug. 31, 2019</t>
        </is>
      </c>
      <c r="B10" s="8" t="n">
        <v>45.3</v>
      </c>
      <c r="C10" s="5" t="n">
        <v>476</v>
      </c>
      <c r="E10" s="8" t="n">
        <v>713.8</v>
      </c>
      <c r="F10" s="8" t="n">
        <v>-284.8</v>
      </c>
      <c r="G10" s="8" t="n">
        <v>-40.8</v>
      </c>
      <c r="I10" s="8" t="n">
        <v>909.5</v>
      </c>
    </row>
    <row r="11">
      <c r="A11" s="4" t="inlineStr">
        <is>
          <t>Balance (ASC 842) at May. 31, 2019</t>
        </is>
      </c>
      <c r="D11" s="7" t="n">
        <v>2.5</v>
      </c>
      <c r="H11" s="7" t="n">
        <v>2.5</v>
      </c>
    </row>
    <row r="12">
      <c r="A12" s="4" t="inlineStr">
        <is>
          <t>Balance at May. 31, 2019</t>
        </is>
      </c>
      <c r="B12" s="8" t="n">
        <v>45.3</v>
      </c>
      <c r="C12" s="8" t="n">
        <v>479.4</v>
      </c>
      <c r="E12" s="8" t="n">
        <v>709.8</v>
      </c>
      <c r="F12" s="8" t="n">
        <v>-287.7</v>
      </c>
      <c r="G12" s="8" t="n">
        <v>-40.9</v>
      </c>
      <c r="I12" s="8" t="n">
        <v>905.9</v>
      </c>
    </row>
    <row r="13">
      <c r="A13" s="3" t="inlineStr">
        <is>
          <t>Increase (Decrease) in Stockholders' Equity</t>
        </is>
      </c>
    </row>
    <row r="14">
      <c r="A14" s="4" t="inlineStr">
        <is>
          <t>Net income</t>
        </is>
      </c>
      <c r="I14" s="8" t="n">
        <v>18.6</v>
      </c>
    </row>
    <row r="15">
      <c r="A15" s="4" t="inlineStr">
        <is>
          <t>Other comprehensive income, net of tax</t>
        </is>
      </c>
      <c r="I15" s="8" t="n">
        <v>0.9</v>
      </c>
    </row>
    <row r="16">
      <c r="A16" s="4" t="inlineStr">
        <is>
          <t>Balance at Nov. 30, 2019</t>
        </is>
      </c>
      <c r="B16" s="8" t="n">
        <v>45.3</v>
      </c>
      <c r="C16" s="8" t="n">
        <v>478.7</v>
      </c>
      <c r="E16" s="8" t="n">
        <v>725.4</v>
      </c>
      <c r="F16" s="8" t="n">
        <v>-287.7</v>
      </c>
      <c r="G16" s="5" t="n">
        <v>-40</v>
      </c>
      <c r="I16" s="8" t="n">
        <v>921.7</v>
      </c>
    </row>
    <row r="17">
      <c r="A17" s="4" t="inlineStr">
        <is>
          <t>Balance at Aug. 31, 2019</t>
        </is>
      </c>
      <c r="B17" s="8" t="n">
        <v>45.3</v>
      </c>
      <c r="C17" s="5" t="n">
        <v>476</v>
      </c>
      <c r="E17" s="8" t="n">
        <v>713.8</v>
      </c>
      <c r="F17" s="8" t="n">
        <v>-284.8</v>
      </c>
      <c r="G17" s="8" t="n">
        <v>-40.8</v>
      </c>
      <c r="I17" s="8" t="n">
        <v>909.5</v>
      </c>
    </row>
    <row r="18">
      <c r="A18" s="3" t="inlineStr">
        <is>
          <t>Increase (Decrease) in Stockholders' Equity</t>
        </is>
      </c>
    </row>
    <row r="19">
      <c r="A19" s="4" t="inlineStr">
        <is>
          <t>Net income</t>
        </is>
      </c>
      <c r="E19" s="8" t="n">
        <v>14.2</v>
      </c>
      <c r="I19" s="8" t="n">
        <v>14.2</v>
      </c>
    </row>
    <row r="20">
      <c r="A20" s="4" t="inlineStr">
        <is>
          <t>Cash dividends</t>
        </is>
      </c>
      <c r="E20" s="8" t="n">
        <v>-2.6</v>
      </c>
      <c r="I20" s="8" t="n">
        <v>-2.6</v>
      </c>
    </row>
    <row r="21">
      <c r="A21" s="4" t="inlineStr">
        <is>
          <t>Stock option activity</t>
        </is>
      </c>
      <c r="C21" s="8" t="n">
        <v>0.9</v>
      </c>
      <c r="F21" s="8" t="n">
        <v>1.2</v>
      </c>
      <c r="I21" s="8" t="n">
        <v>2.1</v>
      </c>
    </row>
    <row r="22">
      <c r="A22" s="4" t="inlineStr">
        <is>
          <t>Restricted stock activity</t>
        </is>
      </c>
      <c r="C22" s="8" t="n">
        <v>1.8</v>
      </c>
      <c r="I22" s="8" t="n">
        <v>1.8</v>
      </c>
    </row>
    <row r="23">
      <c r="A23" s="4" t="inlineStr">
        <is>
          <t>Repurchase of shares</t>
        </is>
      </c>
      <c r="F23" s="8" t="n">
        <v>-4.1</v>
      </c>
      <c r="I23" s="8" t="n">
        <v>-4.1</v>
      </c>
    </row>
    <row r="24">
      <c r="A24" s="4" t="inlineStr">
        <is>
          <t>Other comprehensive income, net of tax</t>
        </is>
      </c>
      <c r="G24" s="8" t="n">
        <v>0.8</v>
      </c>
      <c r="I24" s="8" t="n">
        <v>0.8</v>
      </c>
    </row>
    <row r="25">
      <c r="A25" s="4" t="inlineStr">
        <is>
          <t>Balance at Nov. 30, 2019</t>
        </is>
      </c>
      <c r="B25" s="8" t="n">
        <v>45.3</v>
      </c>
      <c r="C25" s="8" t="n">
        <v>478.7</v>
      </c>
      <c r="E25" s="8" t="n">
        <v>725.4</v>
      </c>
      <c r="F25" s="8" t="n">
        <v>-287.7</v>
      </c>
      <c r="G25" s="5" t="n">
        <v>-40</v>
      </c>
      <c r="I25" s="8" t="n">
        <v>921.7</v>
      </c>
    </row>
    <row r="26">
      <c r="A26" s="4" t="inlineStr">
        <is>
          <t>Balance at May. 31, 2020</t>
        </is>
      </c>
      <c r="B26" s="8" t="n">
        <v>45.3</v>
      </c>
      <c r="C26" s="8" t="n">
        <v>478.6</v>
      </c>
      <c r="E26" s="5" t="n">
        <v>706</v>
      </c>
      <c r="F26" s="8" t="n">
        <v>-282.7</v>
      </c>
      <c r="G26" s="8" t="n">
        <v>-44.6</v>
      </c>
      <c r="I26" s="8" t="n">
        <v>902.6</v>
      </c>
    </row>
    <row r="27">
      <c r="A27" s="3" t="inlineStr">
        <is>
          <t>Increase (Decrease) in Stockholders' Equity</t>
        </is>
      </c>
    </row>
    <row r="28">
      <c r="A28" s="4" t="inlineStr">
        <is>
          <t>Net income</t>
        </is>
      </c>
      <c r="E28" s="8" t="n">
        <v>-14.5</v>
      </c>
      <c r="I28" s="8" t="n">
        <v>-14.5</v>
      </c>
    </row>
    <row r="29">
      <c r="A29" s="4" t="inlineStr">
        <is>
          <t>Cash dividends</t>
        </is>
      </c>
      <c r="E29" s="8" t="n">
        <v>-0.1</v>
      </c>
      <c r="I29" s="8" t="n">
        <v>-0.1</v>
      </c>
    </row>
    <row r="30">
      <c r="A30" s="4" t="inlineStr">
        <is>
          <t>Stock option activity</t>
        </is>
      </c>
      <c r="C30" s="8" t="n">
        <v>0.5</v>
      </c>
      <c r="F30" s="8" t="n">
        <v>0.5</v>
      </c>
      <c r="I30" s="5" t="n">
        <v>1</v>
      </c>
    </row>
    <row r="31">
      <c r="A31" s="4" t="inlineStr">
        <is>
          <t>Restricted stock activity</t>
        </is>
      </c>
      <c r="C31" s="5" t="n">
        <v>-6</v>
      </c>
      <c r="F31" s="8" t="n">
        <v>6.1</v>
      </c>
      <c r="I31" s="8" t="n">
        <v>0.1</v>
      </c>
    </row>
    <row r="32">
      <c r="A32" s="4" t="inlineStr">
        <is>
          <t>Other comprehensive income, net of tax</t>
        </is>
      </c>
      <c r="G32" s="8" t="n">
        <v>1.5</v>
      </c>
      <c r="I32" s="8" t="n">
        <v>1.5</v>
      </c>
    </row>
    <row r="33">
      <c r="A33" s="4" t="inlineStr">
        <is>
          <t>Balance at Aug. 31, 2020</t>
        </is>
      </c>
      <c r="B33" s="8" t="n">
        <v>45.3</v>
      </c>
      <c r="C33" s="8" t="n">
        <v>473.1</v>
      </c>
      <c r="E33" s="8" t="n">
        <v>691.4</v>
      </c>
      <c r="F33" s="8" t="n">
        <v>-276.1</v>
      </c>
      <c r="G33" s="8" t="n">
        <v>-43.1</v>
      </c>
      <c r="I33" s="8" t="n">
        <v>890.6</v>
      </c>
    </row>
    <row r="34">
      <c r="A34" s="4" t="inlineStr">
        <is>
          <t>Balance at May. 31, 2020</t>
        </is>
      </c>
      <c r="B34" s="8" t="n">
        <v>45.3</v>
      </c>
      <c r="C34" s="8" t="n">
        <v>478.6</v>
      </c>
      <c r="E34" s="5" t="n">
        <v>706</v>
      </c>
      <c r="F34" s="8" t="n">
        <v>-282.7</v>
      </c>
      <c r="G34" s="8" t="n">
        <v>-44.6</v>
      </c>
      <c r="I34" s="8" t="n">
        <v>902.6</v>
      </c>
    </row>
    <row r="35">
      <c r="A35" s="3" t="inlineStr">
        <is>
          <t>Increase (Decrease) in Stockholders' Equity</t>
        </is>
      </c>
    </row>
    <row r="36">
      <c r="A36" s="4" t="inlineStr">
        <is>
          <t>Net income</t>
        </is>
      </c>
      <c r="I36" s="8" t="n">
        <v>-6.3</v>
      </c>
    </row>
    <row r="37">
      <c r="A37" s="4" t="inlineStr">
        <is>
          <t>Other comprehensive income, net of tax</t>
        </is>
      </c>
      <c r="I37" s="8" t="n">
        <v>1.6</v>
      </c>
    </row>
    <row r="38">
      <c r="A38" s="4" t="inlineStr">
        <is>
          <t>Balance at Nov. 30, 2020</t>
        </is>
      </c>
      <c r="B38" s="8" t="n">
        <v>45.3</v>
      </c>
      <c r="C38" s="8" t="n">
        <v>475.1</v>
      </c>
      <c r="E38" s="8" t="n">
        <v>699.6</v>
      </c>
      <c r="F38" s="8" t="n">
        <v>-276.3</v>
      </c>
      <c r="G38" s="5" t="n">
        <v>-43</v>
      </c>
      <c r="I38" s="8" t="n">
        <v>900.7</v>
      </c>
    </row>
    <row r="39">
      <c r="A39" s="4" t="inlineStr">
        <is>
          <t>Balance at Aug. 31, 2020</t>
        </is>
      </c>
      <c r="B39" s="8" t="n">
        <v>45.3</v>
      </c>
      <c r="C39" s="8" t="n">
        <v>473.1</v>
      </c>
      <c r="E39" s="8" t="n">
        <v>691.4</v>
      </c>
      <c r="F39" s="8" t="n">
        <v>-276.1</v>
      </c>
      <c r="G39" s="8" t="n">
        <v>-43.1</v>
      </c>
      <c r="I39" s="8" t="n">
        <v>890.6</v>
      </c>
    </row>
    <row r="40">
      <c r="A40" s="3" t="inlineStr">
        <is>
          <t>Increase (Decrease) in Stockholders' Equity</t>
        </is>
      </c>
    </row>
    <row r="41">
      <c r="A41" s="4" t="inlineStr">
        <is>
          <t>Net income</t>
        </is>
      </c>
      <c r="E41" s="8" t="n">
        <v>8.199999999999999</v>
      </c>
      <c r="I41" s="8" t="n">
        <v>8.199999999999999</v>
      </c>
    </row>
    <row r="42">
      <c r="A42" s="4" t="inlineStr">
        <is>
          <t>Stock option activity</t>
        </is>
      </c>
      <c r="C42" s="8" t="n">
        <v>1.1</v>
      </c>
      <c r="F42" s="8" t="n">
        <v>0.1</v>
      </c>
      <c r="I42" s="8" t="n">
        <v>1.2</v>
      </c>
    </row>
    <row r="43">
      <c r="A43" s="4" t="inlineStr">
        <is>
          <t>Restricted stock activity</t>
        </is>
      </c>
      <c r="C43" s="8" t="n">
        <v>0.9</v>
      </c>
      <c r="F43" s="8" t="n">
        <v>-0.3</v>
      </c>
      <c r="I43" s="8" t="n">
        <v>0.6</v>
      </c>
    </row>
    <row r="44">
      <c r="A44" s="4" t="inlineStr">
        <is>
          <t>Other comprehensive income, net of tax</t>
        </is>
      </c>
      <c r="G44" s="8" t="n">
        <v>0.1</v>
      </c>
      <c r="I44" s="8" t="n">
        <v>0.1</v>
      </c>
    </row>
    <row r="45">
      <c r="A45" s="4" t="inlineStr">
        <is>
          <t>Balance at Nov. 30, 2020</t>
        </is>
      </c>
      <c r="B45" s="7" t="n">
        <v>45.3</v>
      </c>
      <c r="C45" s="7" t="n">
        <v>475.1</v>
      </c>
      <c r="E45" s="7" t="n">
        <v>699.6</v>
      </c>
      <c r="F45" s="7" t="n">
        <v>-276.3</v>
      </c>
      <c r="G45" s="6" t="n">
        <v>-43</v>
      </c>
      <c r="I45" s="7" t="n">
        <v>900.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6 Months Ended</t>
        </is>
      </c>
    </row>
    <row r="2">
      <c r="B2" s="2" t="inlineStr">
        <is>
          <t>Nov. 30, 2020</t>
        </is>
      </c>
    </row>
    <row r="3">
      <c r="A3" s="3" t="inlineStr">
        <is>
          <t>Basis of Presentation</t>
        </is>
      </c>
    </row>
    <row r="4">
      <c r="A4" s="4" t="inlineStr">
        <is>
          <t>Basis of Presentation</t>
        </is>
      </c>
      <c r="B4" s="4" t="inlineStr">
        <is>
          <t>Note 1 – Basis of Presentation ​ AAR CORP. and its subsidiaries are referred to herein collectively as “AAR,” “Company,” “we,” “us,” and “our,” unless the context indicates otherwise. The accompanying Condensed Consolidated Financial Statements include the accounts of AAR and its subsidiaries after elimination of intercompany accounts and transactions. ​ We have prepared these statements without audit, pursuant to the rules and regulations of the United States Securities and Exchange Commission (“SEC”). The Condensed Consolidated Balance Sheet as of May 31, 2020 has been derived from audited financial statements. To prepare the financial statements in conformity with U.S. generally accepted accounting principles (“GAAP”), management has made a number of estimates and assumptions relating to the reported amounts of assets and liabilities and disclosure of contingent assets and liabilities. Actual results could differ from those estimates. Certain information and note disclosures, normally included in comprehensive financial statements prepared in accordance with GAAP, have been condensed or omitted pursuant to such rules and regulations of the SEC. These Condensed Consolidated Financial Statements should be read in conjunction with the Consolidated Financial Statements and notes thereto included in our latest annual report on Form 10-K. ​ In the opinion of management, the Condensed Consolidated Financial Statements reflect all adjustments (which consist only of normal recurring adjustments) necessary to present fairly the Condensed Consolidated Balance Sheet of AAR CORP. and its subsidiaries as of November 30, 2020, the Condensed Consolidated Statements of Operations and Condensed Consolidated Statements of Comprehensive Income (Loss) for the three- and six-month periods ended November 30, 2020 and 2019, the Condensed Consolidated Statements of Cash Flows for the six-month periods ended November 30, 2020 and 2019, and the Condensed Consolidated Statement of Changes in Equity for the three- and six-month periods ended November 30, 2020 and 2019. The results of operations for such interim periods are not necessarily indicative of the results for the full year. ​ New Accounting Pronouncements ​ In June 2016, the FASB issued ASU 2016-13, Financial Instruments—Credit Losses (Topic 326), Measurement of Credit Losses on Financial Instruments . This ASU requires a change in the measurement approach for credit losses on financial assets measured on an amortized cost basis from an incurred loss method to an expected loss method, thereby eliminating the requirement that a credit loss be considered probable to impact the valuation of a financial asset measured on an amortized cost basis. This ASU also requires the measurement of expected credit losses to be based on relevant information about past events, including historical experience, current conditions, and a reasonable and supportable forecast of the collectability of the related financial asset. ​ Our adoption of this ASU on June 1, 2020 did not have a material impact on our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18T17:16:09Z</dcterms:created>
  <dcterms:modified xmlns:dcterms="http://purl.org/dc/terms/" xmlns:xsi="http://www.w3.org/2001/XMLSchema-instance" xsi:type="dcterms:W3CDTF">2020-12-18T17:16:09Z</dcterms:modified>
</cp:coreProperties>
</file>